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ORGANIZATION" sheetId="7" r:id="rId7"/>
    <s:sheet name="PRINCIPAL ACTIVITY AND SIGNIFIC" sheetId="8" r:id="rId8"/>
    <s:sheet name="SEGMENT REPORTING" sheetId="9" r:id="rId9"/>
    <s:sheet name="REAL ESTATE INVESTMENTS" sheetId="10" r:id="rId10"/>
    <s:sheet name="NOTES RECEIVABLE" sheetId="11" r:id="rId11"/>
    <s:sheet name="LEASE INTANGIBLES" sheetId="12" r:id="rId12"/>
    <s:sheet name="LINES OF CREDIT" sheetId="13" r:id="rId13"/>
    <s:sheet name="MORTGAGE NOTES PAYABLE" sheetId="14" r:id="rId14"/>
    <s:sheet name="HEDGING ACTIVITIES" sheetId="15" r:id="rId15"/>
    <s:sheet name="FAIR VALUE MEASUREMENT" sheetId="16" r:id="rId16"/>
    <s:sheet name="NONCONTROLLING INTEREST OF UNIT" sheetId="17" r:id="rId17"/>
    <s:sheet name="REDEMPTION PLANS" sheetId="18" r:id="rId18"/>
    <s:sheet name="BENEFICIAL INTEREST" sheetId="19" r:id="rId19"/>
    <s:sheet name="DIVIDEND REINVESTMENT PLAN" sheetId="20" r:id="rId20"/>
    <s:sheet name="RELATED PARTY TRANSACTIONS" sheetId="21" r:id="rId21"/>
    <s:sheet name="RENTALS UNDER OPERATING LEASES " sheetId="22" r:id="rId22"/>
    <s:sheet name="COMMITMENTS AND CONTINGENCIES" sheetId="23" r:id="rId23"/>
    <s:sheet name="DISPOSITIONS" sheetId="24" r:id="rId24"/>
    <s:sheet name="BUSINESS COMBINATIONS AND ACQUI" sheetId="25" r:id="rId25"/>
    <s:sheet name="SUBSEQUENT EVENTS" sheetId="26" r:id="rId26"/>
    <s:sheet name="PRINCIPAL ACTIVITY AND SIGNIF27" sheetId="27" r:id="rId27"/>
    <s:sheet name="PRINCIPAL ACTIVITY AND SIGNIF28" sheetId="28" r:id="rId28"/>
    <s:sheet name="SEGMENT REPORTING (Tables)" sheetId="29" r:id="rId29"/>
    <s:sheet name="REAL ESTATE INVESTMENTS (Tables" sheetId="30" r:id="rId30"/>
    <s:sheet name="LEASE INTANGIBLES (Tables)" sheetId="31" r:id="rId31"/>
    <s:sheet name="MORTGAGE NOTES PAYABLE (Tables)" sheetId="32" r:id="rId32"/>
    <s:sheet name="FAIR VALUE MEASUREMENT (Tables)" sheetId="33" r:id="rId33"/>
    <s:sheet name="RELATED PARTY TRANSACTIONS (Tab" sheetId="34" r:id="rId34"/>
    <s:sheet name="DISPOSITIONS (Tables)" sheetId="35" r:id="rId35"/>
    <s:sheet name="BUSINESS COMBINATIONS AND ACQ36" sheetId="36" r:id="rId36"/>
    <s:sheet name="Organization - Additional Infor" sheetId="37" r:id="rId37"/>
    <s:sheet name="Principal Activity and Signif38" sheetId="38" r:id="rId38"/>
    <s:sheet name="Principal Activity and Signif39" sheetId="39" r:id="rId39"/>
    <s:sheet name="Principal Activity and Signif40" sheetId="40" r:id="rId40"/>
    <s:sheet name="Segment Reporting - Additional " sheetId="41" r:id="rId41"/>
    <s:sheet name="Segment Reporting - Summary of " sheetId="42" r:id="rId42"/>
    <s:sheet name="Segment Reporting - Summary o43" sheetId="43" r:id="rId43"/>
    <s:sheet name="Real Estate Investments - Summa" sheetId="44" r:id="rId44"/>
    <s:sheet name="Real Estate Investments - Addit" sheetId="45" r:id="rId45"/>
    <s:sheet name="Notes Receivable (Details)" sheetId="46" r:id="rId46"/>
    <s:sheet name="Lease Intangibles - Schedule of" sheetId="47" r:id="rId47"/>
    <s:sheet name="Lease Intangibles - Schedule 48" sheetId="48" r:id="rId48"/>
    <s:sheet name="Lines of Credit - Additional In" sheetId="49" r:id="rId49"/>
    <s:sheet name="Mortgage Notes Payable - Summar" sheetId="50" r:id="rId50"/>
    <s:sheet name="Mortgage Notes Payable - Schedu" sheetId="51" r:id="rId51"/>
    <s:sheet name="Hedging Activities - Additional" sheetId="52" r:id="rId52"/>
    <s:sheet name="Fair Value Measurement - Carryi" sheetId="53" r:id="rId53"/>
    <s:sheet name="Fair Value Measurement - Schedu" sheetId="54" r:id="rId54"/>
    <s:sheet name="Fair Value Measurement - Fair V" sheetId="55" r:id="rId55"/>
    <s:sheet name="Fair Value Measurement - Additi" sheetId="56" r:id="rId56"/>
    <s:sheet name="Noncontrolling Interest of Un57" sheetId="57" r:id="rId57"/>
    <s:sheet name="Redemption Plans - Additional I" sheetId="58" r:id="rId58"/>
    <s:sheet name="Beneficial Interest - Additiona" sheetId="59" r:id="rId59"/>
    <s:sheet name="Dividend Reinvestment Plan - Ad" sheetId="60" r:id="rId60"/>
    <s:sheet name="Related Party Transactions - Pr" sheetId="61" r:id="rId61"/>
    <s:sheet name="Related Party Transactions - Ad" sheetId="62" r:id="rId62"/>
    <s:sheet name="Rentals under Operating Lease63" sheetId="63" r:id="rId63"/>
    <s:sheet name="Dispositions - Additional Infor" sheetId="64" r:id="rId64"/>
    <s:sheet name="Business Combinations and Acq65" sheetId="65" r:id="rId65"/>
    <s:sheet name="Business Combinations and Acq66" sheetId="66" r:id="rId66"/>
    <s:sheet name="Business Combinations and Acq67" sheetId="67" r:id="rId67"/>
    <s:sheet name="Subsequent Events - Additional " sheetId="68" r:id="rId68"/>
  </s:sheets>
  <s:definedNames/>
  <s:calcPr calcId="124519" calcMode="auto" fullCalcOnLoad="1"/>
</s:workbook>
</file>

<file path=xl/sharedStrings.xml><?xml version="1.0" encoding="utf-8"?>
<sst xmlns="http://schemas.openxmlformats.org/spreadsheetml/2006/main" uniqueCount="772">
  <si>
    <t>Document and Entity Information - shares</t>
  </si>
  <si>
    <t>9 Months Ended</t>
  </si>
  <si>
    <t>Sep. 30, 2016</t>
  </si>
  <si>
    <t>Nov. 07, 2016</t>
  </si>
  <si>
    <t>Document And Entity Information [Abstract]</t>
  </si>
  <si>
    <t>Entity Registrant Name</t>
  </si>
  <si>
    <t>Sterling Real Estate Trust</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5</t>
  </si>
  <si>
    <t>ASSETS</t>
  </si>
  <si>
    <t>Real estate investments</t>
  </si>
  <si>
    <t>Cash and cash equivalents</t>
  </si>
  <si>
    <t>Restricted deposits and funded reserves</t>
  </si>
  <si>
    <t>Investment in unconsolidated affiliates</t>
  </si>
  <si>
    <t>Due from related party</t>
  </si>
  <si>
    <t>Receivables</t>
  </si>
  <si>
    <t>Prepaid expenses</t>
  </si>
  <si>
    <t>Notes receivable</t>
  </si>
  <si>
    <t>Financing and lease costs, less accumulated amortization of $1,633 in 2016 and $1,356 in 2015</t>
  </si>
  <si>
    <t>Assets held for sale</t>
  </si>
  <si>
    <t>Intangible assets, less accumulated amortization of $9,991 in 2016 and $7,655 in 2015</t>
  </si>
  <si>
    <t>Other assets</t>
  </si>
  <si>
    <t>Total Assets</t>
  </si>
  <si>
    <t>LIABILITIES</t>
  </si>
  <si>
    <t>Mortgage notes payable, net</t>
  </si>
  <si>
    <t>Lines of credit</t>
  </si>
  <si>
    <t>Special assessments payable</t>
  </si>
  <si>
    <t>Dividends payable</t>
  </si>
  <si>
    <t>Due to related party</t>
  </si>
  <si>
    <t>Tenant security deposits payable</t>
  </si>
  <si>
    <t>Subordinated debt</t>
  </si>
  <si>
    <t>Lease intangible liabilities, less accumulated amortization of $1,045 in 2016 and $803 in 2015</t>
  </si>
  <si>
    <t>Accounts payable-trade</t>
  </si>
  <si>
    <t>Retainage payable</t>
  </si>
  <si>
    <t>Liabilities related to assets held for sale</t>
  </si>
  <si>
    <t>Fair value of interest rate swaps</t>
  </si>
  <si>
    <t>Deferred insurance proceeds</t>
  </si>
  <si>
    <t>Accrued expenses and other liabilities</t>
  </si>
  <si>
    <t>Total Liabilities</t>
  </si>
  <si>
    <t>COMMITMENTS and CONTINGENCIES - Note 17</t>
  </si>
  <si>
    <t xml:space="preserve"> </t>
  </si>
  <si>
    <t>SHAREHOLDERS' EQUITY</t>
  </si>
  <si>
    <t>Noncontrolling interest in operating partnership</t>
  </si>
  <si>
    <t>Noncontrolling interest in partially owned properties</t>
  </si>
  <si>
    <t>Beneficial interest</t>
  </si>
  <si>
    <t>Accumulated comprehensive loss</t>
  </si>
  <si>
    <t>Total Shareholders' Equity</t>
  </si>
  <si>
    <t>Total liabilities and shareholders' equity</t>
  </si>
  <si>
    <t>CONSOLIDATED BALANCE SHEETS (Parenthetical) - USD ($) $ in Thousands</t>
  </si>
  <si>
    <t>CONSOLIDATED BALANCE SHEETS</t>
  </si>
  <si>
    <t>Accumulated amortization on financing and lease cost</t>
  </si>
  <si>
    <t>Accumulated amortization on intangible assets</t>
  </si>
  <si>
    <t>Accumulated amortization on unfavorable leases</t>
  </si>
  <si>
    <t>CONSOLIDATED STATEMENTS OF OPERATIONS AND OTHER COMPREHENSIVE INCOME - USD ($) $ in Thousands</t>
  </si>
  <si>
    <t>3 Months Ended</t>
  </si>
  <si>
    <t>Sep. 30, 2015</t>
  </si>
  <si>
    <t>Income from rental operations</t>
  </si>
  <si>
    <t>Real estate rental income</t>
  </si>
  <si>
    <t>Tenant reimbursements</t>
  </si>
  <si>
    <t>Total income from rental operations</t>
  </si>
  <si>
    <t>Expenses from rental operations</t>
  </si>
  <si>
    <t>Interest</t>
  </si>
  <si>
    <t>Depreciation and amortization</t>
  </si>
  <si>
    <t>Real estate taxes</t>
  </si>
  <si>
    <t>Property management fees</t>
  </si>
  <si>
    <t>Utilities</t>
  </si>
  <si>
    <t>Repairs and maintenance</t>
  </si>
  <si>
    <t>Insurance</t>
  </si>
  <si>
    <t>Loss on lease termination</t>
  </si>
  <si>
    <t>Total expenses from rental operations</t>
  </si>
  <si>
    <t>Administration of REIT</t>
  </si>
  <si>
    <t>Administrative expenses</t>
  </si>
  <si>
    <t>Advisory fees</t>
  </si>
  <si>
    <t>Acquisition and disposition expenses</t>
  </si>
  <si>
    <t>Trustee fees</t>
  </si>
  <si>
    <t>Legal and accounting</t>
  </si>
  <si>
    <t>Total Administration of REIT</t>
  </si>
  <si>
    <t>Total expenses</t>
  </si>
  <si>
    <t>Income from operations</t>
  </si>
  <si>
    <t>Other income (expense)</t>
  </si>
  <si>
    <t>Equity in income of unconsolidated affiliates</t>
  </si>
  <si>
    <t>Dividend income</t>
  </si>
  <si>
    <t>Gain (Loss) on sale of real estate investments</t>
  </si>
  <si>
    <t>Gain (Loss) on involuntary conversion</t>
  </si>
  <si>
    <t>Loss on extinguishment of debt</t>
  </si>
  <si>
    <t>Total other income (expense)</t>
  </si>
  <si>
    <t>Net income</t>
  </si>
  <si>
    <t>Net income attributable to noncontrolling interest in operating partnership</t>
  </si>
  <si>
    <t>Net (loss) attributable to noncontrolling interest in partially owned properties</t>
  </si>
  <si>
    <t>Net income attributable to Sterling Real Estate Trust</t>
  </si>
  <si>
    <t>Net income per common share, basic and diluted</t>
  </si>
  <si>
    <t>Comprehensive income:</t>
  </si>
  <si>
    <t>Other comprehensive gain (loss) - change in fair value of interest rate swaps</t>
  </si>
  <si>
    <t>Comprehensive income</t>
  </si>
  <si>
    <t>Comprehensive income attributable to noncontrolling interest - Operating Partnership</t>
  </si>
  <si>
    <t>Comprehensive income attributable to Sterling Real Estate Trust</t>
  </si>
  <si>
    <t>CONSOLIDATED STATEMENT OF SHAREHOLDERS EQUITY - 9 months ended Sep. 30, 2016 - USD ($) $ in Thousands</t>
  </si>
  <si>
    <t>Common Shares</t>
  </si>
  <si>
    <t>Paid-in Capital</t>
  </si>
  <si>
    <t>Accumulated Distributions in Excess of Earnings</t>
  </si>
  <si>
    <t>Total Beneficial Interest</t>
  </si>
  <si>
    <t>Noncontrolling Interest in Operating Partnership</t>
  </si>
  <si>
    <t>Noncontrolling Interest in Partially Owned Properties</t>
  </si>
  <si>
    <t>Accumulated Other Comprehensive Income (Loss)</t>
  </si>
  <si>
    <t>Total</t>
  </si>
  <si>
    <t>Beginning Balance at Dec. 31, 2015</t>
  </si>
  <si>
    <t>Beginning Balance (in shares) at Dec. 31, 2015</t>
  </si>
  <si>
    <t>Shares issued pursuant to trustee compensation plan</t>
  </si>
  <si>
    <t>Shares issued pursuant to trustee compensation plan (in shares)</t>
  </si>
  <si>
    <t>Contribution of assets in exchange for the issuance of noncontrolling interest shares</t>
  </si>
  <si>
    <t>Shares/units redeemed</t>
  </si>
  <si>
    <t>Shares/units redeemed (in shares)</t>
  </si>
  <si>
    <t>Dividends declared</t>
  </si>
  <si>
    <t>Dividends reinvested - stock dividend</t>
  </si>
  <si>
    <t>Dividends reinvested - stock dividend (in shares)</t>
  </si>
  <si>
    <t>Issuance of shares under optional purchase plan</t>
  </si>
  <si>
    <t>Issuance of shares under optional purchase plan (in shares)</t>
  </si>
  <si>
    <t>UPREIT units converted to REIT common shares</t>
  </si>
  <si>
    <t>UPREIT units converted to REIT common shares (in shares)</t>
  </si>
  <si>
    <t>Change in fair value of interest rate swaps</t>
  </si>
  <si>
    <t>Ending balance at Sep. 30, 2016</t>
  </si>
  <si>
    <t>Ending balance (in shares) at Sep. 30, 2016</t>
  </si>
  <si>
    <t>CONSOLIDATED STATEMENTS OF CASH FLOWS - USD ($) $ in Thousands</t>
  </si>
  <si>
    <t>OPERATING ACTIVITIES</t>
  </si>
  <si>
    <t>Adjustments to reconcile net income to net cash from operating activities</t>
  </si>
  <si>
    <t>(Gain) loss on sale of real estate</t>
  </si>
  <si>
    <t>(Gain) loss on involuntary conversion</t>
  </si>
  <si>
    <t>Distributions of earnings of unconsolidated affiliates</t>
  </si>
  <si>
    <t>Depreciation</t>
  </si>
  <si>
    <t>Amortization</t>
  </si>
  <si>
    <t>Amortization of debt issuance costs</t>
  </si>
  <si>
    <t>Effects on operating cash flows due to changes in</t>
  </si>
  <si>
    <t>Restricted deposits - tenant security deposits</t>
  </si>
  <si>
    <t>Restricted deposits - real estate tax and insurance escrows</t>
  </si>
  <si>
    <t>Accounts payable - trade</t>
  </si>
  <si>
    <t>NET CASH PROVIDED BY OPERATING ACTIVITIES</t>
  </si>
  <si>
    <t>INVESTING ACTIVITIES</t>
  </si>
  <si>
    <t>Purchase of real estate investment properties</t>
  </si>
  <si>
    <t>Capital expenditures and tenant improvements</t>
  </si>
  <si>
    <t>Proceeds from sale of real estate investments</t>
  </si>
  <si>
    <t>Proceeds from involuntary conversion</t>
  </si>
  <si>
    <t>Distributions in excess of earnings received from unconsolidated affiliates</t>
  </si>
  <si>
    <t>Restricted deposits - replacement reserve escrows</t>
  </si>
  <si>
    <t>Notes receivable issued</t>
  </si>
  <si>
    <t>Notes receivable payments received</t>
  </si>
  <si>
    <t>NET CASH USED IN INVESTING ACTIVITIES</t>
  </si>
  <si>
    <t>FINANCING ACTIVITIES</t>
  </si>
  <si>
    <t>Payments for financing, debt issuance and lease costs</t>
  </si>
  <si>
    <t>Payments on investment certificates</t>
  </si>
  <si>
    <t>Principal payments on special assessments payable</t>
  </si>
  <si>
    <t>Proceeds from issuance of mortgage notes payable and subordinated debt</t>
  </si>
  <si>
    <t>Principal payments on mortgage notes payable</t>
  </si>
  <si>
    <t>Advances on lines of credit</t>
  </si>
  <si>
    <t>Payments on lines of credit</t>
  </si>
  <si>
    <t>Proceeds from contributions received from noncontrolling interest - partially owned properties</t>
  </si>
  <si>
    <t>Proceeds from issuance of common shares</t>
  </si>
  <si>
    <t>Proceeds from issuance of shares under optional purchase plan</t>
  </si>
  <si>
    <t>Dividends/distributions paid</t>
  </si>
  <si>
    <t>Payment of syndication costs</t>
  </si>
  <si>
    <t>NET CASH PROVIDED BY (USED IN) FINANCING ACTIVITIES</t>
  </si>
  <si>
    <t>NET CHANGE IN CASH AND CASH EQUIVALENTS</t>
  </si>
  <si>
    <t>CASH AND CASH EQUIVALENTS AT BEGINNING OF PERIOD</t>
  </si>
  <si>
    <t>CASH AND CASH EQUIVALENTS AT END OF PERIOD</t>
  </si>
  <si>
    <t>SCHEDULE OF CASH FLOW INFORMATION</t>
  </si>
  <si>
    <t>Cash paid during the period for interest, net of capitalized interest</t>
  </si>
  <si>
    <t>SUPPLEMENTARY SCHEDULE OF NONCASH INVESTING AND FINANCING ACTIVITIES</t>
  </si>
  <si>
    <t>Dividends reinvested</t>
  </si>
  <si>
    <t>Dividends declared and not paid</t>
  </si>
  <si>
    <t>UPREIT distributions declared and not paid</t>
  </si>
  <si>
    <t>Stock issued pursuant to trustee compensation plan</t>
  </si>
  <si>
    <t>Acquisition of assets in exchange for the issuance of noncontrolling interest units in UPREIT</t>
  </si>
  <si>
    <t>Increase in land improvements due to increase in special assessments payable</t>
  </si>
  <si>
    <t>Unrealized gain on interest rate swaps</t>
  </si>
  <si>
    <t>Acquisition of assets with new financing</t>
  </si>
  <si>
    <t>Acquisition of assets through assumption of debt and liabilities</t>
  </si>
  <si>
    <t>Capitalized interest and real estate taxes related to construction in progress</t>
  </si>
  <si>
    <t>Acquisition of assets with accounts payable</t>
  </si>
  <si>
    <t>ORGANIZATION</t>
  </si>
  <si>
    <t>Note 1 - Organization
Sterling Real Estate Trust (“Sterling”, “the Trust” or “the Company”) is a registered, but unincorporated business trust organized in North Dakota in November 2002. Sterling has elected to be taxed as a Real Estate Investment Trust (“REIT”) under Sections 856-860 of the Internal Revenue Code, which requires that 75% of the assets of a REIT must consist of real estate assets and that 75% of its gross income must be derived from real estate. The net income of the REIT is allocated in accordance with the stock ownership in the same fashion as a regular corporation.
Sterling previously established an operating partnership (“Sterling Properties, LLLP”) and transferred all of its assets and liabilities to the operating partnership in exchange for general partnership units. As the general partner, Sterling has management responsibility for all activities of the operating partnership. As of September 30, 2016 and December 31, 2015, Sterling owned approximately 32.60% and 33.12%, respectively, of the operating partnership.</t>
  </si>
  <si>
    <t>PRINCIPAL ACTIVITY AND SIGNIFICANT ACCOUNTING POLICIES</t>
  </si>
  <si>
    <t>NOTE 2 – PRINCIPAL ACTIVITY AND SIGNIFICANT ACCOUNTING POLICIES
Basis of Presentation
The accompanying consolidated financial statements should be read in conjunction with the consolidated financial statements and notes thereto for the year ended December 31, 2015,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The results for the interim periods shown in this report are not necessarily indicative of future financial results. The accompanying consolidated balance sheet as of September 30, 2016 and consolidated statements of operations and other comprehensive income, consolidated statement of shareholders’ equity, and consolidated statements of cash flows for the three and nine months ended September 30, 2016 and 2015, as applicable, have not been audited by our independent registered public accounting firm. In the opinion of management, the accompanying unaudited consolidated financial statements include all adjustments necessary to present fairly our consolidated financial statements as of and for the three and nine months ended September 30, 2016. These adjustments are of a normal recurring nature.
Principles of Consolidation
The consolidated financial statements include the accounts of Sterling, Sterling Properties, LLLP, and wholly-owned limited liability companies. All significant intercompany transactions and balances have been eliminated in consolidation.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Principal Business Activity
Sterling currently owns directly and indirectly 155 properties. The Trust’s 104 residential properties are located in North Dakota, Minnesota, Missouri and Nebraska and are principally multifamily apartment buildings. The Trust owns 51 commercial properties primarily located in North Dakota with others located in Arkansas, Colorado, Iowa, Louisiana, Michigan, Minnesota, Mississippi, Nebraska, Texas and Wisconsin. The commercial properties include retail, office, industrial, restaurant and medical properties. Presently, the Trust’s mix of properties is 68.5% residential and 31.5% commercial (based on cost) and total $612,077 in real estate investments at September 30, 2016. Effective January 1, 2016, Sterling’s acquisition strategy and focus is solely on multifamily apartment properties. Sterling did complete two commercial transactions during the first quarter of 2016 which transactions were initiated prior to January 1, 2016. We currently have no plans to dispose of our existing commercial properties.
Residential Property
Location
No. of Properties
Units
North Dakota
Minnesota
Missouri
Nebraska
Commercial Property
Location
No. of Properties
Sq. Ft
North Dakota
Arkansas
Colorado
Iowa
Louisiana
Michigan
Minnesota
Mississippi
Nebraska
Texas
Wisconsin
Concentration of Credit Risk
Our cash balances are maintained in various bank deposit accounts. The bank deposit amounts in these accounts may exceed federally insured limits at various times throughout the year.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al Estate Investments
We account for our property acquisitions by allocating the purchase price of a property to the property’s assets based on management’s estimates of fair value. Techniques used to estimate fair value include an appraisal of the property by a certified independent appraiser at the time of acquisition. Significant factors included in the independent appraisal include items such as current rent schedules, occupancy levels, and discount factors. Property valuations are completed primarily using the income capitalization approach, in which anticipated benefits are converted to an indication of current value.
The total value allocable to intangible assets acquired, which consists of unamortized lease origination costs, in-place leases and tenant relationships, are allocated based on management’s evaluation of the specific characteristics of each tenant’s lease, our overall relationship with that respective tenant, growth prospects for developing new business with the tenant, the remaining term of the lease and the tenant’s credit quality, among other factors.
The value allocable to the above or below 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 market leases are included in lease intangibles, net, in the accompanying balance sheets and are amortized on a straight-line basis as an increase or reduction of rental income over the remaining non-cancelable term of the respective leases.
We estimate the in-place lease value for each lease acquired. This fair value estimate is calculated using factors available in third party appraisals or cash flow estimates of the property prepared by our internal analysis. These estimates are based upon cash flow projections for the property, existing leases, and the current economic climate.
Our analysis results in three discrete financial items: assets for above market leases, liabilities for below market leases, and assets for the in-place lease value. The calculation of each of these components is performed in tandem to provide a complete intangible asset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Furniture and fixtures are stated at cost less accumulated depreciation. All costs associated with the development and construction of real estate investments, including acquisition fees and interest, are capitalized as a cost of the property.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Buildings and improvements
40 years
Furniture, fixtures and equipment
5-9 years
Depreciation expense for the three months ended September 30, 2016 and 2015 totaled $4,625 and $4,287, respectively. Depreciation expense for the nine months ended September 30, 2016 and 2015 totaled $13,882 and $11,911, respectively.
The Company’s investment properties are reviewed for potential impairment at the end of each reporting period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include, but are not limited to:
·
a substantial decline or continued low occupancy rate;
·
continued difficulty in leasing space;
·
significant financially troubled tenants;
·
a change in plan to sell a property prior to the end of its useful life or holding period;
·
a significant decrease in market price not in line with general market trends; and
·
any other quantitative or qualitative events or factors deemed significant by the Company’s management or board of trustees.
If the presence of one or more impairment indicators as described above is identified at the end of the reporting period or throughout the year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omplex or subjective assumptions which include, but are not limited to: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To the extent impairment has occurred, the Company will record an impairment charge calculated as the excess of the carrying value of the asset over its fair value for impairment of investment properties. Based on evaluation, there were no impairment losses during the nine months ended September 30, 2016 and 2015.
Properties Held for Sale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The results of operations of a component of an entity that either has been disposed of or is classified as held-for-sale under the requirements of ASC 360 shall be reported in discontinued operations in accordance with ASC 205, Presentation of Financial Statements (“ASC 205”) if such disposal or classification represents a strategic shift that has (or will have) a major effect on an entity’s operations and financial results.
There was one retail property classified as held for sale at September 30, 2016 and one medical property classified as held for sale at December 31, 2015. See Note 18.
Construction in Progress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
Cash and Cash Equivalents
We classify highly liquid investments with a maturity of three months or less when purchased as cash equivalents.
Investment in Unconsolidated Affiliates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nine months ended September 30, 2016 and 2015.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As of September 30, 2016, we assessed one of our limited liability company arrangements as a variable interest entity where we were not the primary beneficiary. In addition, four of our tenant in common arrangements do not qualify as variable interest entities and do not meet the control requirements for consolidation, as defined in ASC 810.
As of September 30, 2016 and December 31, 2015, the unconsolidated affiliates held total assets of $30,978 and $32,296 and mortgage notes payable of $20,122 and $20,421, respectively.
The operating partnership owns a 40.26% interest as a tenant in common in a single asset limited liability company which owns a 144 unit residential, multifamily apartment complex in Bismarck, North Dakota. The property is encumbered by a first mortgage with a balance at September 30, 2016 and December 31, 2015 of $2,208 and $2,259, respectively. We owed $889 and $909 of our respective share of the mortgage loan balance as of September 30, 2016 and December 31, 2015, respectively. The Company is jointly and severally liable for the full mortgage balance.
The operating partnership is a 50% owner of Grand Forks Marketplace Retail Center as a tenant in common through 100% ownership in a limited liability company. Grand Forks Marketplace Retail Center has approximately 183,000 square feet of commercial space in Grand Forks, North Dakota. The property is encumbered by a non-recourse first mortgage with a balance at September 30, 2016 and December 31, 2015 of $10,940 and $11,079, respectively. We owed $5,470 and $5,540 for our respective share of the mortgage loan balance as of September 30, 2016 and December 31, 2015, respectively. The Company is jointly and severally liable for the full mortgage balance.
The operating partnership owns a 66.67% interest as tenant in common in an office building with approximately 75,000 square feet of commercial rental space in Fargo, North Dakota. The property is encumbered by a first mortgage with a balance at September 30, 2016 and December 31, 2015 of $6,974 and $7,083, respectively. We owed $4,650 and $4,722 for our respective share of the mortgage loan balance on September 30, 2016 and December 31, 2015, respectively. The Company is jointly and severally liable for the full mortgage balance.
The operating partnership owns an 82.50% interest as a tenant in common in a 61 unit residential, multifamily apartment complex in Fargo, North Dakota. The property was unencumbered at September 30, 2016 and December 31, 2015, respectively.
The operating partnership is a 99% owner of Michigan Street Transit Center, LLC (“Transit Center”) through 100% ownership in a limited liability company. The operating partnership has contributed approximately $644 in cash and $1,316 in property contributions to the Transit Center in May and June 2014, respectively. As of September 30, 2016, the property owned by the Transit Center consisted of land previously occupied by a building and parking ramp in Duluth, Minnesota which were both demolished during 2014. The new parking ramp on the site was fully operational in October 2016. The property was unencumbered at September 30, 2016 and December 31, 2015, respectively.
Receivables
Receivables consist primarily of amounts due for rent. The receivables are non-interest bearing. The carrying amount of receivables is reduced by an amount that reflects management’s best estimates of the amounts that will not be collected. As of September 30, 2016 and December 31, 2015, management determined no allowance was necessary for uncollectible receivables.
Financing and Lease Costs
Financing costs associated with line of credit arrangements have been capitalized and are being amortized over the life of the financing using the effective interest method. Lease costs incurred in connection with new leases have been capitalized and are being amortized over the life of the lease using the straight-line method.
Intangible Assets
Lease intangibles are a purchase price allocation recorded on property acquisition. The lease intangibles represent the estimated value of in-place leases, tenant relationships and the value of leases with above or below market lease terms. Lease intangibles are amortized over the term of the related lease.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September 30, 2016 and December 31, 2015.
Noncontrolling Interest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reflected as noncontrolling interests in partially owned properties in the consolidated statement of operations and comprehensive income.
Syndication Costs
Syndication costs consist of costs paid to attorneys, accountants, and selling agents, related to the raising of capital. Syndication costs are recorded as a reduction to beneficial and noncontrolling interest.
Federal Income Taxes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the same manner as they are taxed on other corporate distributions.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We follow ASC Topic 740, Income Taxes, to recognize, measure, present and disclose in our consolidated financial statements uncertain tax positions that we have taken or expect to take on a tax return. As of September 30, 2016 and December 31, 2015 we did not have any liabilities for uncertain tax positions that we believe should be recognized in our consolidated financial statements. We are no longer subject to Federal and State tax examinations by tax authorities for years before 2012.
The operating partnership has elected to record related interest and penalties, if any, as income tax expense on the consolidated statements of operations and other comprehensive income.
Revenue Recognition
We recognize revenue in accordance with ASC Topic 605, Revenue Recognition,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We derive over 95% of our revenues from tenant rents and other tenant-related activities. We lease multifamily units under operating leases with terms of one year or less. Rental income and other property revenues are recorded when due from tenants and recognized monthly as earned pursuant to the terms of the underlying leases. Other property revenues consist primarily of laundry, application and other fees charged to tenants.
We lease commercial space primarily under long-term lease agreements. Commercial tenant rents include base rents, expense reimbursements (such as common area maintenance, real estate taxes and utilities), and a straight-line rent adjustment. We record base rents on a straight-line basis. The monthly base rent income according to the terms of our leases is adjusted so that an average monthly rent is recorded for each tenant over the term of its lease. The straight-line rent adjustment increased revenue by $124 and $64 for the three months ended September 30, 2016 and 2015, respectively. The straight-line rent adjustment increased revenue by $391 and $206 the nine months ended September 30, 2016 and 2015, respectively. The straight-line receivable balance included in receivables on the consolidated balance sheets as of September 30, 2016 and December 31, 2015 was $3,254 and $2,863,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
Earnings per Common Share
Basic earnings per common share is computed by dividing net income available to common shareholders (the “numerator”) by the weighted average number of common shares outstanding (the “denominator”) during the period. Sterling had no dilutive potential common shares as of September 30, 2016 and 2015, and therefore, basic earnings per common share was equal to diluted earnings per common share for both periods.
For the three months ended September 30, 2016 and 2015, Sterling’s denominators for the basic and diluted earnings per common share were approximately 7,891,000 and 7,543,000, respectively. For the nine months ended September 30, 2016 and 2015, Sterling’s denominators for the basic and diluted earnings per common share were approximately 7,788,000 and 7,100,000, respectively.
Recent Accounting Pronouncements
In May 2014, the FASB and International Accounting Standards Board issued their final standard on revenue from contracts with customers, which was issued by the FASB as Accounting Standards Update 2014-09, Revenue from Contracts with Customers , or ASU 2014-09. ASU 2014-09, which establishes a single comprehensive model for entities to use in accounting for revenue arising from contracts with customers, supersedes most current GAAP applicable to revenue recognition and converges U.S. and international accounting standards in this area. The core principle of the new guidance is that revenue shall only be recognized when an entity has transferred control of goods or services to a customer and for an amount reflecting the consideration to which the entity expects to be entitled for such exchange. Additionally, lease contracts are specifically excluded from ASU 2014-09. In July 2015, the FASB decided to defer the effective date for annual reporting periods beginning after December 15, 2017. Early adoption is permitted beginning on the original effective date of periods beginning after December 15, 2016. Upon adoption, ASU 2014-09 allows for full retrospective adoption applied to all periods presented or modified retrospective adoption with the cumulative effect of initially applying the standard recognized at the date of initial application. We have not yet determined the effect ASU 2014-09 will have on our consolidated financial statements.
In April 2015, the FASB issued ASU No. 2015-03 Interest – Imputation of Interest (Subtopic 835-30): Simplifying the Presentation of Debt Issuance Costs (“ASU 2015-03”). The objective of ASU 2015-03 is to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Interest – Imputation of Interest (Subtopic 835-30): Presentation and Subsequent Measurement of Debt Issuance Costs Associated with Line-of-Credit Arrangements , which clarifies that absent authoritative guidance in ASU 2015-03 for debt issuance costs related to line-of-credit arrangements, the staff of the Securities and Exchange Commission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annual reporting periods (including interim periods within those periods) beginning after December 15, 2015. Upon adoption of the standard, on January 1, 2015, we reclassified unamortized debt issuance costs related to the Company’s mortgage notes payable from assets, net to reductions in mortgage notes payable within our consolidated balance sheets as of December 31, 2015 to conform with the new ASU and the presentation of such costs in our consolidated balance sheet as of September 30, 2016.
In February 2016, the FASB issued ASU No. 2016-02, Leases (Topic 842), which amends existing accounting standards for lease accounting, including by requiring lessees to recognize most leases on the balance sheet and making certain changes to lessor accounting. The standard will take effect for fiscal years, and interim periods within those fiscal years, beginning after Dec. 15, 2018 with earlier application permitted. The Company is still evaluating the impact of ASU No. 2016-02 on its financial position and results of operations.
In February 2015, the FASB issued ASU No. 2015-02, Consolidation – Amendments to the Consolidation Analysis, which amends the current consolidation guidance affecting both the variable interest entity (“VIE”) and voting entity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no change was required to its accounting for its joint ventures. However, the Operating Partnership now meets the criteria as a VIE, the Company is the primary beneficiary and accordingly, the Company continues to consolidate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Management does not bel</t>
  </si>
  <si>
    <t>SEGMENT REPORTING</t>
  </si>
  <si>
    <t>NOTE 3 – segment reporting
We report our results in two reportable segments: residential and commercial properties. Our residential properties include multifamily properties. Our commercial properties include retail, office, industrial, restaurant and medical properties. We assess and measure operating results based on net operating income (“NOI”), which we define as total real estate segment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NOI is unaffected by financing, depreciation, amortization, legal and professional fees and certain general and administrative expenses. The accounting policies of each segment are consistent with those described in Note 2 of this report.
Segment Revenues and Net Operating Income
The revenues and net operating income for the reportable segments (residential and commercial) are summarized as follows for the three and nine months ended September 30, 2016 and 2015, along with reconciliations to the consolidated financial statements. Segment assets are also reconciled to Total Assets as reported in the consolidated financial statements.
Three months ended September 30, 2016
Three months ended September 30, 2015
Residential
Commercial
Total
Residential
Commercial
Total
(in thousands)
(in thousands)
Income from rental operations
$
$
$
$
$
$
Expenses from rental operations
Net operating income
$
$
$
$
$
$
Interest
Depreciation and amortization
Administration of REIT
Loss on lease terminations
—
Other (income)/expense
Net income
$
$
Nine months ended September 30, 2016
Nine months ended September 30, 2015
Residential
Commercial
Total
Residential
Commercial
Total
(in thousands)
(in thousands)
Income from rental operations
$
$
$
$
$
$
Expenses from rental operations
Net operating income
$
$
$
$
$
$
Interest
Depreciation and amortization
Administration of REIT
Loss on lease terminations
—
Other (income)/expense
Net income
$
$
Segment Assets and Accumulated Depreciation
As of September 30, 2016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Assets held for sale
Intangible assets, less accumulated amortization
Total Assets
$
As of December 31, 2015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Assets held for sale
Intangible assets, less accumulated amortization
Total Assets
$</t>
  </si>
  <si>
    <t>REAL ESTATE INVESTMENTS</t>
  </si>
  <si>
    <t>note 4 – real estate investments
As of September 30, 2016
Residential
Commercial
Total
(in thousands)
Land and land improvements
$
$
$
Building and improvements
Furniture, fixtures and equipment
Construction in progress
—
Less accumulated depreciation
$
$
$
As of December 31, 2015
Residential
Commercial
Total
(in thousands)
Land and land improvements
$
$
$
Building and improvements
Furniture, fixtures and equipment
Construction in progress
—
Less accumulated depreciation
$
$
$
Construction in progress as of September 30, 2016 consists of development and planning costs associated with phase II and III of a multifamily apartment community under construction in Bismarck, North Dakota. Phase II of the project consists of a clubhouse and six 6-plex, two-story townhomes and Phase III consists of up to six, 4-story apartment buildings with underground parking. The clubhouse was substantially complete in July 2016 and the first townhome building was substantially completed in September 2016. Site work has commenced on the remaining five townhome buildings of Phase II. Phase III of the development is still in the planning stages and construction has not yet commenced. Phase II of the project is estimated to cost $9,061 and is expected to be substantially completed in third quarter 2017. We have a construction contract of $1,232 for the clubhouse and $7,829 for the townhomes, of which $1,066 and $3,283 have been completed to date, including $53 and $164 of retainage which is included in payables at September 30, 2016, respectively. The Company is working with GOLDMARK Development Corporation, a related party, as the general contractor for Phase II.</t>
  </si>
  <si>
    <t>NOTES RECEIVABLE</t>
  </si>
  <si>
    <t>NOTE 5 – NOTES RECEIVABLE
Notes receivable primarily consisted of a $600 note to an unaffiliated party to provide working capital and for improvements on a residential property bearing interest at a rate of 6.5%. This note is personally guaranteed by the owner. Accrued interest is due monthly beginning until the note is paid in full. The principal plus accrued interest was originally due and payable on the earlier of: 1) within ninety days of the lender’s demand, which demand may be made at any time after June 1, 2015, or 2) August 31, 2016. Upon maturing the note was extended for an additional twelve months to August 31, 2017 with the same terms.</t>
  </si>
  <si>
    <t>LEASE INTANGIBLES</t>
  </si>
  <si>
    <t>NOTE 6 - Lease intangibles
The following table summarizes the net value of other intangible assets and liabilities and the accumulated amortization for each class of intangible:
Lease
Accumulated
Lease
As of September 30, 2016
Intangibles
Amortization
Intangibles, net
Intangible Assets
(in thousands)
In-place leases
$
$
$
Above-market leases
$
$
$
Intangible Liabilities
Below-market leases
$
$
$
Lease
Accumulated
Lease
As of December 31, 2015
Intangibles
Amortization
Intangibles, net
Intangible Assets
(in thousands)
In-place leases
$
$
$
Above-market leases
$
$
$
Intangible Liabilities
Below-market leases
$
$
$
The estimated aggregate amortization expense for each of the five succeeding fiscal years and thereafter is as follows:
Intangible
Intangible
Years ending December 31,
Assets
Liabilities
(in thousands)
2016 (October 1, 2016 to December 31, 2016)
$
$
2017
2018
2019
2020
Thereafter
$
$
The weighted average amortization period for the intangible assets, in-place leases, above-market leases, and below-market leases acquired as of September 30, 2016 was 6.0 years.</t>
  </si>
  <si>
    <t>LINES OF CREDIT</t>
  </si>
  <si>
    <t xml:space="preserve">NOTE 7 – LINES OF CREDIT
We have a $27,000 variable rate (1-month LIBOR plus 2.25%) line of credit agreement with Wells Fargo Bank, which expires in June 2018; and a $6,315 variable rate (prime rate less 0.5%) line of credit agreement with Bremer Bank, which expires in November 2019. The lines of credit are secured by properties in Duluth, Minnesota; Minneapolis/St. Paul, Minnesota; Austin, Texas; Mandan, North Dakota; Fargo, North Dakota; Edina, Minnesota, St. Cloud, Minnesota; Moorhead, Minnesota; and Grand Forks, North Dakota. We also have a $2,000 variable rate (prime rate less 0.5%) unsecured line of credit agreement with Bremer Bank, which expired October 2016; and a $3,000 variable rate (prime rate) unsecured line of credit agreement with Bell Bank, which expires December 2016. At September 30, 2016, there was no balance outstanding on the lines of credit, leaving $37,015 available and unused under the agreements. Certain of the variable lines of credit have limits on availability based on collateral specific critieria.
Certain line of credit agreements include covenants that, in part, impose maintenance of certain debt service coverage and debt to net worth ratios. As of December 31, 2015, four residential properties were out of compliance with Bremer’s debt service coverage ratio requirement on an individual property basis. A waiver was received from the lender. As of September 30, 2016, we were in compliance with all covenants.
Subsequent to quarter end, the unsecured line of credit with Bremer Bank was extended to October 29, 2017. </t>
  </si>
  <si>
    <t>MORTGAGE NOTES PAYABLE</t>
  </si>
  <si>
    <t>NOTE 8 - MORTGAGE NOTES PAYABLE
The following table summarizes the Company’s mortgage notes payable.
Principal Balance At
September 30,
December 31,
2016
2015
(in thousands)
Fixed rate mortgage notes payable (a)
$
$
Less unamortized debt issuance costs
$
$
(a)
Includes $3,082 and $3,158 of variable rate mortgage debt that was swapped to a fixed rate at September 30, 2016 and December 31, 2015, respectively.
The amendments in ASU 2015-03 require that debt issuance costs related to a recognized debt liability be presented in the balance sheet as a direct deduction from the carrying amount of that debt liability, consistent with debt discounts. We adopted this guidance in the first quarter of 2016 and have reclassified the unamortized debt issuance costs into the debt liability as shown in the table above.
Mortgage loan payables, net were $393,798 and $379,911 as of September 30, 2016 and December 31, 2015, respectively. As of September 30, 2016, we had 117 fixed rate and no variable rate mortgage loans with effective interest rates ranging from 2.57% to 7.25% per annum and a weighted average effective interest rate of 4.44% per annum.
As of December 31, 2015, we had 108 fixed rate and no variable rate mortgage loans with effective interest rates ranging from 2.57% to 7.65% per annum, and a weighted average effective interest rate of 4.53% per annum.
The majority of the Company’s mortgages payable require monthly payments of principal and interest. Certain mortgages require reserves for real estate taxes and certain other costs. Mortgages are secured by the respective properties, assignment of rents, business assets, deeds to secure debt, deeds of trust and/or cash deposits.
Certain mortgage note agreements include covenants that, in part, impose maintenance of certain debt service coverage and debt to worth ratios. As of December 31, 2015, three loans on residential properties and two loans on commercial properties were out of compliance due to various unit renovation and parking lot repair and maintenance costs. The loans were secured by properties located in Fargo and Bismarck, North Dakota with a total outstanding balance of $9,650 at December 31, 2015. Waivers have been received from the lenders. As of September 30, 2016, we were in compliance with all covenants.
We are required to make the following principal payments on our outstanding mortgage notes payable for each of the five succeeding fiscal years and thereafter as follows:
Years ending December 31,
Amount
(in thousands)
2016 (October 1, 2016 to December 31, 2016)
$
2017
2018
2019
2020
Thereafter
Total payments
$</t>
  </si>
  <si>
    <t>HEDGING ACTIVITIES</t>
  </si>
  <si>
    <t xml:space="preserve">NOTE 9 – HEDGING ACTIVITIES
As part of our interest rate risk management strategy, we have used derivative instruments to minimize significant unanticipated earnings fluctuations that may arise from rising variable interest rate costs associated with existing borrowings. To meet these objectives, we have entered into interest rate swaps in the notional amount of $1,294 and $2,450 to provide a fixed rate of 7.25% and 2.57%, respectively. The swaps mature in April 2020 and December 2017, respectively. The swaps were issued at approximate market terms and thus no fair value adjustment was recorded at inception.
The carrying amount of the swaps have been adjusted to their fair values at the end of the quarter, which because of changes in forecasted levels of LIBOR, resulted in reporting a liability for the fair value of the future net payments forecasted under the swaps. The interest rate swaps are accounted for as effective hedges in accordance with ASC 815-20 whereby they are recorded at fair value and changes in fair value are recorded to accumulated comprehensive income. As of September 30, 2016 and December 31, 2015, we recorded a liability and other comprehensive loss of $191 and $219, respectively. </t>
  </si>
  <si>
    <t>FAIR VALUE MEASUREMENT</t>
  </si>
  <si>
    <t>NOTE 10 - FAIR VALUE MEASUREMENT
The following table presents the carrying value and estimated fair value of the Company’s financial instruments:
September 30, 2016
December 31, 2015
Carrying
Carrying
Value
Fair Value
Value
Fair Value
(in thousands)
Financial liabilities:
Mortgage notes payable
$
$
$
$
Fair value of interest rate swaps
$
$
$
$
The carrying values shown in the table are included in the consolidated balance sheets under the indicated captions.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Level 1
Level 2
Level 3
Total
(in thousands)
September 30, 2016
Fair value of interest rate swaps
$
—
$
$
—
$
December 31, 2015
Fair value of interest rate swaps
$
—
$
$
—
$
Fair value of interest rate swaps: The fair value of interest rate swaps is determined using a discounted cash flow analysis on the expected future cash flows of the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6 and December 31, 2015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9.
Fair Value Disclosures
The following table presents the Company’s financial assets and liabilities, which are measured at fair value for disclosure purposes, by the level in the fair value hierarchy within which they fall. Methods and assumptions used to estimate the fair value of these instruments are described after the table.
Level 1
Level 2
Level 3
Total
(in thousands)
September 30, 2016
Mortgage notes payable
$
—
$
—
$
$
December 31, 2015
Mortgage notes payable
$
—
$
—
$
$
Mortgage notes payable: The Company estimates the fair value of its mortgage notes payable by discounting the future cash flows of each instrument at rates currently offered to the Company for similar debt instruments of comparable maturities by the Company’s lenders. Judgment is used in determining the appropriate rate for each of the Company’s individual mortgages and notes payable based upon the specific terms of the agreement, including the term to maturity, the quality and nature of the underlying property and its leverage ratio. The rates used range from 3.42% to 3.53% and from 3.97% to 4.05% at September 30, 2016 and December 31, 2015 , respectively. The fair value of the Company’s matured mortgage notes payable were determined to be equal to the carrying value of the properties because there is no market for similar debt instruments and the properties’ carrying value was determined to be the best estimate of fair value as of September 30, 2016. The Company’s mortgage notes payable are further described in Note 8.</t>
  </si>
  <si>
    <t>NONCONTROLLING INTEREST OF UNITHOLDERS IN OPERATING PARTNERSHIP</t>
  </si>
  <si>
    <t>NOTE 11 – NONCONTROLLING INTEREST OF UNITHOLDERS IN OPERATING PARTNERSHIP
As of September 30, 2016 and December 31, 2015, outstanding limited partnership units totaled 16,301,000 and 15,300,000 respectively. As of September 30, 2016 and 2015, the operating partnership declared distributions of $3,912 and $3,502 respectively, to limited partners paid in October 15, 2016 and 2015, respectively. Distributions per unit were $0.7200 and $0.6975 during the nine months ended September 30, 2016 and 2015, respectively.
During the nine months ended September 30, 2016, Sterling exchanged 27,000 common shares for 27,000 limited partnership units held by limited partners, pursuant to redemption requests. The aggregate value of these transactions was $435. During the nine months ended September 30, 2015, Sterling exchanged 6,000 common shares for 6,000 limited partnership units held by limited partners, pursuant to redemption requests. The aggregate value of these transactions was $87.
At the sole and absolute discretion of the limited partnership, and so long our redemption plans exists and applicable holding periods are met, Limited Partners may request the operating partnership redeem their limited partnership units. The operating partnership may choose to offer the Limited Partner: (i) cash for the redemption or, at the request of the Limited Partner, (2) offer shares in lieu of cash for the redemption on a basis of one limited partnership unit for one Sterling common share (the “Exchange Request”). The Exchange Request shall be exercised pursuant to a Notice of Exchange. If the issuance of Sterling common shares pursuant to an Exchange Request will cause the shareholder to exceed the ownership limitations, among other reasons, payment will be made to the Limited Partner in cash. No Limited Partner may exercise an Exchange Request more than twice during any calendar year, and Exchange Requests may not be made for less than 1,000 limited partnership units. If a Limited Partner owns fewer than 1,000 limited partnership units, all of the limited partnership units held by the Limited Partner must be exchanged pursuant to the Exchange Request.</t>
  </si>
  <si>
    <t>REDEMPTION PLANS</t>
  </si>
  <si>
    <t>NOTE 12 – REDEMPTION PLANS
Our Board of Trustees has approved redemption plans that enable our shareholders to sell their common shares and the partners of our operating partnership to sell their limited partnership units to us, after they have held the securities for at least one year and subject to other conditions and limitations described in the plans.
Our redemption plans currently provide that the maximum amount that can be redeemed under the plan is $30,000 worth of securities. Currently, the fixed redemption price is $15.00 per share or unit under the plans, which price became effective March 24, 2016.
We may redeem securities under the plans provided that the aggregate total has not been exceeded and we have sufficient funds to do so. The plans will terminate in the event the shares become listed on any national securities exchange, the subject of bona fide quotes on any inter-dealer quotation system or electronic communications network or are the subject of bona fide quotes in the pink sheets. Additionally, the Board, in its sole discretion, may terminate, amend or suspend the redemption plans, either or both of them, if it determines to do so in its sole discretion.
During the nine months ended September 30, 2016 and 2015, the Company redeemed 61,000 and 63,000 common shares valued at $908 and $919, respectively. In addition, during the nine months ended September 30, 2016 and 2015, the Company redeemed 58,000 and 38,000 units valued at $857 and $546, respectively.</t>
  </si>
  <si>
    <t>BENEFICIAL INTEREST</t>
  </si>
  <si>
    <t>NOTE 13 – BENEFICIAL INTEREST
We are authorized to issue 100,000,000 common shares of beneficial interest with $0.01 par value and 50,000,000 preferred shares with $0.01 par value, which collectively represent the entire beneficial interest of Sterling. As of September 30, 2016 and December 31, 2015, there were 7,886,000 and 7,579,000 common shares outstanding, respectively. We had no preferred shares outstanding as of either date.
Dividends paid to holders of common shares were $0.7200 per share and $0.6975 per share for the nine months ended September 30, 2016 and 2015, respectively.</t>
  </si>
  <si>
    <t>DIVIDEND REINVESTMENT PLAN</t>
  </si>
  <si>
    <t>NOTE 14 – DIVIDEND REINVESTMENT PLAN
Our Board of Trustees approved a dividend reinvestment plan to provide existing holders of our common shares with a convenient method to purchase additional common shares without payment of brokerage commissions, fees or service charges. On July 20, 2012, we registered with the Securities Exchange Commission 2,000,000 common shares to be issued under the plan on Form S-3D, which automatically became effective on July 20, 2012.
Under this plan, eligible shareholders may elect to have all or a portion (but not less than 25%) of the cash dividends they receive automatically reinvested in our common shares. If an eligible shareholder elects to reinvest cash dividends under the plan, the shareholder may also make additional optional cash purchases of our common shares, not to exceed $5 per fiscal quarter without our prior approval. The purchase price per common share under the plan equals 95% of the estimated value per common share for dividend reinvestments and equals 100% of the estimated value per common share for additional optional cash purchases, as determined by our Board of Trustees. The estimated value per common share was $16.00 and $15.50 at September 30, 2016 and December 31, 2015, respectively. See discussion of determination of estimated value in Note 19.
Therefore, the purchase price per common share for dividend reinvestments was $15.20 and $14.725 and for additional optional cash purchases was $16.00 and $15.50 at September 30, 2016 and December 31, 2015, respectively. The Board, in its sole discretion, may amend, suspend or terminate the plan at any time, without the consent of shareholders, upon a ten day notice to participants.
In the nine months ended September 30, 2016, 236,000 shares were issued pursuant to dividend reinvestments and 101,000 shares were issued pursuant to additional optional cash purchases under the plan. In the nine months ended September 30, 2015, 208,000 shares were issued pursuant to dividend reinvestments and 82,000 shares were issued pursuant to additional optional cash purchases under the plan.</t>
  </si>
  <si>
    <t>RELATED PARTY TRANSACTIONS</t>
  </si>
  <si>
    <t xml:space="preserve">NOTE 15 – RELATED PARTY TRANSACTIONS
Property Management Fee
During the nine months ended September 30, 2016 and 2015, we paid property management fees to GOLDMARK Property Management in an amount equal to 5% of rents of the properties managed by GOLDMARK. GOLDMARK Property Management is owned in part by Kenneth Regan and James Wieland. For the nine months ended September 30, 2016 and 2015, we paid management fees of $7,411 and $6,930, respectively, to GOLDMARK Property Management. In addition, during the nine months ended September 30, 2016 and 2015, we paid repair and maintenance related payroll and payroll related expenses to GOLDMARK Property Management totaling $3,554 and $3,012, respectively.
Board of Trustee Fees
We incurred Trustee fees of $46 and $37 during the nine months ended September 30, 2016 and 2015, respectively. As of September 30, 2016, and December 31, 2015 we owed our Trustees $14 and $27 for unpaid board of trustee fees, respectively. There is no cash retainer paid to Trustees. Instead, we pay Trustees specific amounts for meetings attended.
The plan provides:
Board Chairman – Board Meeting
105 shares/meeting
Trustee – Board Meeting
75 shares/meeting
Committee Chair – Committee Meeting
30 shares/meeting
Trustee – Committee Meeting
30 shares/meeting
Common shares earned in accordance with the plan are calculated on an annual basis. Shares earned pursuant to the Trustee Compensation Plan are issued on or about July 15 for Trustees’ prior year of service. Non-independent Trustees are not compensated for their service on the Board or Committees.
Advisory Agreement
We are an externally managed trust and as such, although we have a Board of Trustees and executive officers responsible for our management, we have no paid employees. The following is a brief description of the current fees and compensation that may be received by the Advisor under the Advisory Agreement, which must be renewed on an annual basis and approved by a majority of the independent trustees. The Advisory Agreement was approved by the Board of Trustees (including all the independent Trustees) on March 24, 2016, effective January 1, 2016.
Management Fee : 0.35% of our total assets (before depreciation and amortization), annually. Total assets are our gross assets (before depreciation and amortization) as reflected on our consolidated financial statements, taken as of the end of the fiscal quarter last preceding the date of computation. The management fee will be payable monthly in cash or our common shares, at the option of the Advisor, not to exceed one-twelfth of 0.35% of the total assets as of the last day of the immediately preceding month. The management fee calculation is subject to quarterly and annual reconciliations. The management fee may be deferred at the option of the Advisor, without interest.
Acquisition Fee : For its services in investigating and negotiating acquisitions of investments for us, the Advisor receives an acquisition fee of 2.5% of the purchase price of each property acquired, capped at $375 per acquisition. The total of all acquisition fees and acquisition expenses cannot exceed 6% of the purchase price of the investment, unless approved by a majority of the trustees, including a majority of the independent trustees, if they determine the transaction to be commercially competitive, fair and reasonable to us.
Disposition Fee : For its services in the effort to sell any investment for us, the Advisor receives a disposition fee of 2.5% of the sales price of each property disposition, capped at $375 per disposition.
Financing Fee : 0.25% of all amounts made available to us pursuant to any loan, refinance (excluding rate and/or term modifications of an existing loan with the same lender), line of credit or other credit facility.
Development Fee : Based on regressive sliding scale (starting at 5% and declining to 3%) of total project costs, excluding cost of land, for development services requested by us.
Total Cost
Fee
Range of Fee
Formula
0 – 10M
%
0 –.5M
0M – 5.0% x (TC – 0M)
10M - 20M
%
.5 M – .95M
.50M – 4.5% x (TC – 10M)
20M – 30M
%
.95 M – 1.35M
.95M – 4.0% x (TC – 20M)
30M – 40M
%
1.35 M – 1.70M
1.35M – 3.5% x (TC – 30M)
40M – 50M
%
1.70 M – 2.00M
1.70M – 3.0% x (TC – 40M)
TC = Total Project Cost
Management Fees
During the nine months ended September 30, 2016 and 2015, we incurred advisory management fees of $1,971 and $1,764 with Sterling Management, LLC, our Advisor. As of September 30, 2016 and December 31, 2015, we owed our Advisor $225 and $214, respectively, for unpaid advisory management fees. These fees cover the office facilities, equipment, supplies, and staff required to manage our day-to-day operations.
Acquisition Fees
During the nine months ended September 30, 2016 and 2015, we incurred acquisition fees of $680 and $962, respectively, with our Advisor. There were no acquisition fees owed to our Advisor as of September 30, 2016 and December 31, 2015.
Financing Fees
During the nine months ended September 30, 2016 and 2015, we incurred financing fees of $68 and $188 with our Advisor for loan financing and refinancing activities. There were no financing fees owed to our Advisor as of September 30, 2016. As of December 31, 2015, we owed our Advisor $23 for unpaid financing fees.
Disposition Fees
During the nine months ended September 30, 2016 and 2015, we incurred $35 and $36 in disposition fees with our Advisor, respectively. See Note 18. There were no disposition fees owed to our Advisor as of September 30, 2016 and December 31, 2015, respectively.
Development Fees
During the nine months ended September 30, 2016 and 2015, we incurred $107 and $336 in development fees incurred with our Advisor, respectively. As of September 30, 2016 and December 31, 2015, we owed our Advisor a total of $127 and $69 for unpaid development fees, of which $75 and $69 were for unpaid development fees as part of a 10% hold back, respectively.
Operating Partnership Units Issued in Connection with Acquisitions
During the nine months ended September 30, 2016, we issued directly or indirectly, 458,000 operating partnership units to entities affiliated with Messrs. Regan and Wieland, two of our trustees, and Messr. Swenson, one of our officers, in connection with the acquisition of various properties. The aggregate value of these units was $7,167.
During the nine months ended September 30, 2015, we issued directly or indirectly, 175,000 operating partnership units to entities affiliated with Messrs. Regan and Wieland, two of our trustees, in connection with the acquisition of various properties. The aggregate value of these units was $2,706.
Commissions
During the nine months ended September 30, 2016 and 2015, we incurred real estate commissions of $697 and $882, respectively, owed to GOLDMARK Commercial Real Estate Services, Inc. (f/k/a GOLDMARK SCHLOSSMAN Commercial Real Estate Services, Inc.), which is controlled by Messrs. Regan and Wieland. There were no outstanding commissions owed as of September 30, 2016 and December 31, 2015
During the nine months ended September 30, 2016, we did not incur brokerage fees During the nine months ended September 30, 2015, we incurred brokerage fees of $931 and $348 to a broker-dealer benefiting Dale Lian and James Echtenkamp, respectively, shareholders of Sterling and members of our Advisor. Brokerage fees were based on 7% of the purchase price of Sterling common shares sold. There were no outstanding brokerage fees owed as of September 30, 2016 or December 31, 2015.
Rental Income
During the nine months ended September 30, 2016 and 2015, we received rental income of $161 and $161, respectively, under an operating lease agreement with GOLDMARK Property Management.
During the nine months ended September 30, 2016 and 2015, we received rental income of $39 and $38, respectively, under an operating lease agreement with GOLDMARK Commercial Real Estate Services, Inc.
During the nine months ended September 30, 2016 and 2015, we received rental income of $34 and $33, respectively, under operating lease agreements with our Advisor.
Construction Costs
As of September 30, 2016, since the project’s inception, we incurred total costs of $4,349 related to the construction of Phase II of the Bismarck, North Dakota development project which consists of a clubhouse and six 6-plex two-story townhomes to GOLDMARK Development. As of September 30, 2016, we owed GOLDMARK Development $217 for retainage and $696 for unpaid construction fees.
As of December 31, 2015, since the project’s inception, we incurred costs related to the construction of a 156 unit apartment community (Phase I) in Bismarck, North Dakota of $14,147 to GOLDMARK Development. There was no retainage owed to GOLDMARK Development as of December 31, 2015. In addition, there were no unpaid construction fees owed to GOLDMARK Development as of December 31, 2015.
As of December 31, 2015, we incurred total costs of $117 related to the construction of Phase II of the Bismarck, North Dakota development project to GOLDMARK Development. As of December 31, 2015, we owed GOLDMARK Development $107 for construction fees and $6 for retainage. </t>
  </si>
  <si>
    <t>RENTALS UNDER OPERATING LEASES / RENTAL INCOME</t>
  </si>
  <si>
    <t xml:space="preserve">NOTE 16 - RENTALS UNDER OPERATING LEASES / RENTAL INCOME
Residential apartment units are rented to individual tenants with lease terms of one year or less. Gross revenues from residential rentals totaled $59,990 and $56,436 for the nine months ended September 30, 2016 and 2015, respectively.
Commercial properties are leased to tenants under terms expiring at various dates through 2034. Lease terms often include renewal options. For the nine months ended September 30, 2016 and 2015, gross revenues from commercial property rentals, including CAM income (common area maintenance) of $4,547 and $2,350, respectively, totaled $20,632 and $14,629, respectively. </t>
  </si>
  <si>
    <t>COMMITMENTS AND CONTINGENCIES</t>
  </si>
  <si>
    <t>NOTE 17 - COMMITMENTS AND CONTINGENCIES
Environmental Matters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There can be no assurance that we would have effective remedies against prior owners of the property. In addition, we may be liable to tenants and may find it difficult or impossible to sell the property either prior to or following such a cleanup.
Risk of Uninsured Property Losses
We maintain property damage, fire loss,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Company.</t>
  </si>
  <si>
    <t>DISPOSITIONS</t>
  </si>
  <si>
    <t>NOTE 18 – DISPOSITIONS
During December 2015, the Company received a notice from a tenant to exercise a purchase option for a medical property located in Eau Claire, Wisconsin. This property qualified for held for sale accounting treatment upon meeting all applicable GAAP criteria on or prior to December 31, 2015, at which time depreciation and amortization ceased. As such, the assets and liabilities associated with this property were separately classified as held for sale in the consolidated balance sheet as of December 31, 2015. During the nine months ended September 30, 2016, the operating partnership sold the Eau Claire, Wisconsin medical property for approximately $1,400 and recognized a loss of $316.
During September 2016, the Company entered into a purchase agreement to sell a retail property located in Fargo, North Dakota. This property qualified for held for sale accounting treatment upon meeting all applicable GAAP criteria on or prior to September 30, 2016, at which time depreciation and amortization ceased. As such, the assets and liabilities associated with this property were separately classified as held for sale in the consolidated balance sheet as of September 30, 2016. The company expects to close on this sale in the first quarter of 2017.
The following table presents the assets and liabilities associated with the investment properties held for sale:
September 30,
December 31,
2016
2015
(in thousands)
ASSETS
Real estate investments
$
$
Restricted deposits and funded reserves
—
Receivables
Prepaid expenses
—
Financing and lease costs, less accumulated amortization of $87 in 2016
—
Total Assets
$
$
LIABILITIES
Mortgage notes payable
$
—
$
Special assessments payable
—
Tenant security deposits payable
—
Accrued expenses and other liabilities
Total Liabilities
$
$</t>
  </si>
  <si>
    <t>BUSINESS COMBINATIONS AND ACQUISITIONS</t>
  </si>
  <si>
    <t>NOTE 19 – BUSINESS COMBINATIONS AND ACQUISITIONS
The Company closed on the following acquisitions during the nine months ended September 30, 2016:
Date
Property Name
Location
Property Type
Units/ Square Footage/ Acres
Acquisition Price
Prorata Acquisition Price
1/29/16
Titan Machinery
North Platte, NE
Implement dealership
16,480 sq. ft.
$
$
2/1/16
Bristol Park Apartments
Grand Forks, ND
Apartment complex
80 units
2/1/16
Redpath
White Bear Lake, MN
Office building
25,817 sq. ft.
3/1/16
Eagle Sky I Apartments
Bismarck, ND
Apartment complex
20 units
3/1/16
Eagle Sky II Apartments
Bismarck, ND
Apartment complex
20 units
5/4/16
Garden Grove Apartments
Bismarck, ND
Apartment complex
95 units
5/4/16
Washington Apartments
Grand Forks, ND
Apartment complex
17 units
8/1/16
Roughrider
Grand Forks, ND
Apartment complex
12 units
8/29/16
West 80 Development Land
Rochester, MN
Land
18.8 acres
9/13/16
Amberwood Apartments
Grand Forks, ND
Apartment complex
95 units
$
$
Total consideration given for acquisitions through September 30, 2016 was completed through issuing approximately 1,086,000 limited partnership units of the operating partnership valued at $15.50 and $16.00 per unit for an aggregate consideration of approximately $16,940, new loans of $2,662, assumed liabilities of $78 and cash of $7,352. The value of units issued in exchange for property is determined through a value established annually by our Board of Trustees, and reflects the fair value at the time of issuance.
The Company closed on the following acquisitions during the nine months ended September 30, 2015:
Date
Property Name
Location
Property Type
Units/ Square Footage/ Acres
Acquisition Price
Prorata Acquisition Price
1/13/15
Valley Homes Duplexes
Grand Forks, ND
Duplex complex
24 units
$
$
1/28/15
Titan Machinery
Bismarck, ND
Implement dealership
22,293 sq. ft.
2/3/15
Quail Creek
Springfield, MO
Apartment complex
164 units
5/13/15
Parkview Arms
Bismarck, ND
Apartment complex
62 units
6/16/15
Development land
Mankato, MN
Land
1.13 acres
7/20/15
Development land
Fargo, ND
Land
1.95 acres
8/4/15
Huntington
Fargo, ND
Apartment complex
10 units
8/4/15
Summerfield
Fargo, ND
Apartment complex
18 units
8/13/15
Northland Plaza
Bloomington, MN
Office building
296,967 sq. ft.
9/1/15
Columbine Apartments
Grand Forks, ND
Apartment complex
12 units
$
$
Total consideration given for acquisitions through September 30, 2015 was completed through issuing approximately 486,000 limited partnership units of the operating partnership valued at $15.00 and $15.50 per unit for an aggregate consideration of approximately $7,452, new loans of $45,830, assumed loans of $719, assumed liabilities of $1,280 and cash of $20,733. The value of units issued in exchange for property is determined through a value established annually by our Board of Trustees, and reflects the fair value at the time of issuance.
The following table summarizes the acquisition date fair values, before prorations, the Company recorded in conjunction with the acquisitions discussed above:
Nine Months Ended
September 30,
2016
2015
Land, building, tenant improvements and FF&amp;E
$
$
Acquired lease intangible assets
Acquired lease intangible liabilities
Mortgages notes payable assumed
-
Other liabilities
Net assets acquired
Equity/limited partnership unit consideration
New loans
Net cash consideration
$
$
Estimated Value of Units/Shares
The Board of Trustees determined an estimate of fair value for the trust shares in the first nine months of 2016 and 2015. In addition, the Board of Trustees, acting as general partner for the operating partnership, determined an estimate of fair value for the limited partnership units in the first nine months of 2016 and 2015. In determining this value, the Board relied upon experience with, and knowledge about, our real estate portfolio and debt obligations. The Board also relied on valuation methodologies that are commonly used in the real estate industry. The methodology used by our board to determine this value was based on the value of our real estate investments, cash and other assets and debt and other liabilities as of a date certain.
Based on the results of the methodologies, the Board determined the fair value of the shares and limited partnership units to be $15.50 per share/unit effective February 1, 2015. The Board determined the fair value of the shares and limited partnership units to be $16.00 per share/unit effective March 23, 2016.
As with any valuation methodology, the methodologies utilized by the Board in reaching an estimate of the value of the shares and limited partnership units are based upon a number of estimates, assumptions, judgments or opinions that may, or may not, prove to be correct. The use of different estimates, assumptions, judgments, or opinions would likely have resulted in significantly different estimates of the value of the shares and limited partnership units. In addition, the Board’s estimate of share and limited partnership unit value is not based on the fair values of our real estate, as determined by GAAP, as our book value for most real estate is based on the amortized cost of the property, subject to certain adjustments.
Furthermore, in reaching an estimate of the value of the shares and limited partnership units, the Board did not include a liquidity discount in order to reflect the fact that the shares and limited partnership units are not currently traded on a national securities exchange; a discount for debt that may include a prepayment obligation or a provision precluding assumption of the debt by a third party; or the costs that are likely to be incurred in connection with an appropriate exit strategy, whether that strategy might be a listing of the limited partnership units or Sterling common shares on a national securities exchange or a merger or sale of our portfolio.</t>
  </si>
  <si>
    <t>SUBSEQUENT EVENTS</t>
  </si>
  <si>
    <t>NOTE 20 - SUBSEQUENT EVENTS
On October 15, 2016, we paid a dividend or distribution of $0.2400 per share on our common shares of beneficial interest or limited partnership units, respectively, to common shareholders and limited partnership unit holders of record on September 30, 2016.
Pending acquisitions and dispositions are subject to numerous conditions and contingencies and there are no assurances that the transactions will be completed.
We have evaluated subsequent events through the date of this filing. We are not aware of any other subsequent events which would require recognition or disclosure in the consolidated financial statements.</t>
  </si>
  <si>
    <t>PRINCIPAL ACTIVITY AND SIGNIFICANT ACCOUNTING POLICIES (Policies)</t>
  </si>
  <si>
    <t>Basis of Presentation</t>
  </si>
  <si>
    <t>Basis of Presentation
The accompanying consolidated financial statements should be read in conjunction with the consolidated financial statements and notes thereto for the year ended December 31, 2015,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The results for the interim periods shown in this report are not necessarily indicative of future financial results. The accompanying consolidated balance sheet as of September 30, 2016 and consolidated statements of operations and other comprehensive income, consolidated statement of shareholders’ equity, and consolidated statements of cash flows for the three and nine months ended September 30, 2016 and 2015, as applicable, have not been audited by our independent registered public accounting firm. In the opinion of management, the accompanying unaudited consolidated financial statements include all adjustments necessary to present fairly our consolidated financial statements as of and for the three and nine months ended September 30, 2016. These adjustments are of a normal recurring nature.</t>
  </si>
  <si>
    <t>Principles of Consolidation</t>
  </si>
  <si>
    <t>Principles of Consolidation
The consolidated financial statements include the accounts of Sterling, Sterling Properties, LLLP, and wholly-owned limited liability companies. All significant intercompany transactions and balances have been eliminated in consolidation.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t>
  </si>
  <si>
    <t>Principal Business Activity</t>
  </si>
  <si>
    <t>Principal Business Activity
Sterling currently owns directly and indirectly 155 properties. The Trust’s 104 residential properties are located in North Dakota, Minnesota, Missouri and Nebraska and are principally multifamily apartment buildings. The Trust owns 51 commercial properties primarily located in North Dakota with others located in Arkansas, Colorado, Iowa, Louisiana, Michigan, Minnesota, Mississippi, Nebraska, Texas and Wisconsin. The commercial properties include retail, office, industrial, restaurant and medical properties. Presently, the Trust’s mix of properties is 68.5% residential and 31.5% commercial (based on cost) and total $612,077 in real estate investments at September 30, 2016. Effective January 1, 2016, Sterling’s acquisition strategy and focus is solely on multifamily apartment properties. Sterling did complete two commercial transactions during the first quarter of 2016 which transactions were initiated prior to January 1, 2016. We currently have no plans to dispose of our existing commercial properties.
Residential Property
Location
No. of Properties
Units
North Dakota
Minnesota
Missouri
Nebraska
Commercial Property
Location
No. of Properties
Sq. Ft
North Dakota
Arkansas
Colorado
Iowa
Louisiana
Michigan
Minnesota
Mississippi
Nebraska
Texas
Wisconsin</t>
  </si>
  <si>
    <t>Concentration of Credit Risk</t>
  </si>
  <si>
    <t>Concentration of Credit Risk
Our cash balances are maintained in various bank deposit accounts. The bank deposit amounts in these accounts may exceed federally insured limits at various times throughout the year.</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Investments</t>
  </si>
  <si>
    <t>Real Estate Investments
We account for our property acquisitions by allocating the purchase price of a property to the property’s assets based on management’s estimates of fair value. Techniques used to estimate fair value include an appraisal of the property by a certified independent appraiser at the time of acquisition. Significant factors included in the independent appraisal include items such as current rent schedules, occupancy levels, and discount factors. Property valuations are completed primarily using the income capitalization approach, in which anticipated benefits are converted to an indication of current value.
The total value allocable to intangible assets acquired, which consists of unamortized lease origination costs, in-place leases and tenant relationships, are allocated based on management’s evaluation of the specific characteristics of each tenant’s lease, our overall relationship with that respective tenant, growth prospects for developing new business with the tenant, the remaining term of the lease and the tenant’s credit quality, among other factors.
The value allocable to the above or below 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 market leases are included in lease intangibles, net, in the accompanying balance sheets and are amortized on a straight-line basis as an increase or reduction of rental income over the remaining non-cancelable term of the respective leases.
We estimate the in-place lease value for each lease acquired. This fair value estimate is calculated using factors available in third party appraisals or cash flow estimates of the property prepared by our internal analysis. These estimates are based upon cash flow projections for the property, existing leases, and the current economic climate.
Our analysis results in three discrete financial items: assets for above market leases, liabilities for below market leases, and assets for the in-place lease value. The calculation of each of these components is performed in tandem to provide a complete intangible asset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Furniture and fixtures are stated at cost less accumulated depreciation. All costs associated with the development and construction of real estate investments, including acquisition fees and interest, are capitalized as a cost of the property.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Buildings and improvements
40 years
Furniture, fixtures and equipment
5-9 years
Depreciation expense for the three months ended September 30, 2016 and 2015 totaled $4,625 and $4,287, respectively. Depreciation expense for the nine months ended September 30, 2016 and 2015 totaled $13,882 and $11,911, respectively.
The Company’s investment properties are reviewed for potential impairment at the end of each reporting period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include, but are not limited to:
·
a substantial decline or continued low occupancy rate;
·
continued difficulty in leasing space;
·
significant financially troubled tenants;
·
a change in plan to sell a property prior to the end of its useful life or holding period;
·
a significant decrease in market price not in line with general market trends; and
·
any other quantitative or qualitative events or factors deemed significant by the Company’s management or board of trustees.
If the presence of one or more impairment indicators as described above is identified at the end of the reporting period or throughout the year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omplex or subjective assumptions which include, but are not limited to: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To the extent impairment has occurred, the Company will record an impairment charge calculated as the excess of the carrying value of the asset over its fair value for impairment of investment properties. Based on evaluation, there were no impairment losses during the nine months ended September 30, 2016 and 2015.</t>
  </si>
  <si>
    <t>Properties Held for Sale</t>
  </si>
  <si>
    <t>Properties Held for Sale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The results of operations of a component of an entity that either has been disposed of or is classified as held-for-sale under the requirements of ASC 360 shall be reported in discontinued operations in accordance with ASC 205, Presentation of Financial Statements (“ASC 205”) if such disposal or classification represents a strategic shift that has (or will have) a major effect on an entity’s operations and financial results.
There was one retail property classified as held for sale at September 30, 2016 and one medical property classified as held for sale at December 31, 2015. See Note 18.</t>
  </si>
  <si>
    <t>Construction in progress</t>
  </si>
  <si>
    <t>Construction in Progress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t>
  </si>
  <si>
    <t>Cash and Cash Equivalents</t>
  </si>
  <si>
    <t>Cash and Cash Equivalents
We classify highly liquid investments with a maturity of three months or less when purchased as cash equivalents.</t>
  </si>
  <si>
    <t>Investment in Unconsolidated Affiliates</t>
  </si>
  <si>
    <t>Investment in Unconsolidated Affiliates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nine months ended September 30, 2016 and 2015.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As of September 30, 2016, we assessed one of our limited liability company arrangements as a variable interest entity where we were not the primary beneficiary. In addition, four of our tenant in common arrangements do not qualify as variable interest entities and do not meet the control requirements for consolidation, as defined in ASC 810.
As of September 30, 2016 and December 31, 2015, the unconsolidated affiliates held total assets of $30,978 and $32,296 and mortgage notes payable of $20,122 and $20,421, respectively.
The operating partnership owns a 40.26% interest as a tenant in common in a single asset limited liability company which owns a 144 unit residential, multifamily apartment complex in Bismarck, North Dakota. The property is encumbered by a first mortgage with a balance at September 30, 2016 and December 31, 2015 of $2,208 and $2,259, respectively. We owed $889 and $909 of our respective share of the mortgage loan balance as of September 30, 2016 and December 31, 2015, respectively. The Company is jointly and severally liable for the full mortgage balance.
The operating partnership is a 50% owner of Grand Forks Marketplace Retail Center as a tenant in common through 100% ownership in a limited liability company. Grand Forks Marketplace Retail Center has approximately 183,000 square feet of commercial space in Grand Forks, North Dakota. The property is encumbered by a non-recourse first mortgage with a balance at September 30, 2016 and December 31, 2015 of $10,940 and $11,079, respectively. We owed $5,470 and $5,540 for our respective share of the mortgage loan balance as of September 30, 2016 and December 31, 2015, respectively. The Company is jointly and severally liable for the full mortgage balance.
The operating partnership owns a 66.67% interest as tenant in common in an office building with approximately 75,000 square feet of commercial rental space in Fargo, North Dakota. The property is encumbered by a first mortgage with a balance at September 30, 2016 and December 31, 2015 of $6,974 and $7,083, respectively. We owed $4,650 and $4,722 for our respective share of the mortgage loan balance on September 30, 2016 and December 31, 2015, respectively. The Company is jointly and severally liable for the full mortgage balance.
The operating partnership owns an 82.50% interest as a tenant in common in a 61 unit residential, multifamily apartment complex in Fargo, North Dakota. The property was unencumbered at September 30, 2016 and December 31, 2015, respectively.
The operating partnership is a 99% owner of Michigan Street Transit Center, LLC (“Transit Center”) through 100% ownership in a limited liability company. The operating partnership has contributed approximately $644 in cash and $1,316 in property contributions to the Transit Center in May and June 2014, respectively. As of September 30, 2016, the property owned by the Transit Center consisted of land previously occupied by a building and parking ramp in Duluth, Minnesota which were both demolished during 2014. The new parking ramp on the site was fully operational in October 2016. The property was unencumbered at September 30, 2016 and December 31, 2015, respectively.</t>
  </si>
  <si>
    <t xml:space="preserve">Receivables
Receivables consist primarily of amounts due for rent. The receivables are non-interest bearing. The carrying amount of receivables is reduced by an amount that reflects management’s best estimates of the amounts that will not be collected. As of September 30, 2016 and December 31, 2015, management determined no allowance was necessary for uncollectible receivables. </t>
  </si>
  <si>
    <t>Financing and Lease Costs</t>
  </si>
  <si>
    <t>Financing and Lease Costs
Financing costs associated with line of credit arrangements have been capitalized and are being amortized over the life of the financing using the effective interest method. Lease costs incurred in connection with new leases have been capitalized and are being amortized over the life of the lease using the straight-line method.</t>
  </si>
  <si>
    <t>Intangible Assets</t>
  </si>
  <si>
    <t>Intangible Assets
Lease intangibles are a purchase price allocation recorded on property acquisition. The lease intangibles represent the estimated value of in-place leases, tenant relationships and the value of leases with above or below market lease terms. Lease intangibles are amortized over the term of the related lease.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September 30, 2016 and December 31, 2015.</t>
  </si>
  <si>
    <t>Noncontrolling Interest</t>
  </si>
  <si>
    <t>Noncontrolling Interest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reflected as noncontrolling interests in partially owned properties in the consolidated statement of operations and comprehensive income.</t>
  </si>
  <si>
    <t>Syndication Costs</t>
  </si>
  <si>
    <t>Syndication Costs
Syndication costs consist of costs paid to attorneys, accountants, and selling agents, related to the raising of capital. Syndication costs are recorded as a reduction to beneficial and noncontrolling interest.</t>
  </si>
  <si>
    <t>Federal Income Taxes</t>
  </si>
  <si>
    <t>Federal Income Taxes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the same manner as they are taxed on other corporate distributions.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We follow ASC Topic 740, Income Taxes, to recognize, measure, present and disclose in our consolidated financial statements uncertain tax positions that we have taken or expect to take on a tax return. As of September 30, 2016 and December 31, 2015 we did not have any liabilities for uncertain tax positions that we believe should be recognized in our consolidated financial statements. We are no longer subject to Federal and State tax examinations by tax authorities for years before 2012.
The operating partnership has elected to record related interest and penalties, if any, as income tax expense on the consolidated statements of operations and other comprehensive income.</t>
  </si>
  <si>
    <t>Revenue Recognition</t>
  </si>
  <si>
    <t>Revenue Recognition
We recognize revenue in accordance with ASC Topic 605, Revenue Recognition,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We derive over 95% of our revenues from tenant rents and other tenant-related activities. We lease multifamily units under operating leases with terms of one year or less. Rental income and other property revenues are recorded when due from tenants and recognized monthly as earned pursuant to the terms of the underlying leases. Other property revenues consist primarily of laundry, application and other fees charged to tenants.
We lease commercial space primarily under long-term lease agreements. Commercial tenant rents include base rents, expense reimbursements (such as common area maintenance, real estate taxes and utilities), and a straight-line rent adjustment. We record base rents on a straight-line basis. The monthly base rent income according to the terms of our leases is adjusted so that an average monthly rent is recorded for each tenant over the term of its lease. The straight-line rent adjustment increased revenue by $124 and $64 for the three months ended September 30, 2016 and 2015, respectively. The straight-line rent adjustment increased revenue by $391 and $206 the nine months ended September 30, 2016 and 2015, respectively. The straight-line receivable balance included in receivables on the consolidated balance sheets as of September 30, 2016 and December 31, 2015 was $3,254 and $2,863,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t>
  </si>
  <si>
    <t>Earnings per Common Share</t>
  </si>
  <si>
    <t>Earnings per Common Share
Basic earnings per common share is computed by dividing net income available to common shareholders (the “numerator”) by the weighted average number of common shares outstanding (the “denominator”) during the period. Sterling had no dilutive potential common shares as of September 30, 2016 and 2015, and therefore, basic earnings per common share was equal to diluted earnings per common share for both periods.
For the three months ended September 30, 2016 and 2015, Sterling’s denominators for the basic and diluted earnings per common share were approximately 7,891,000 and 7,543,000, respectively. For the nine months ended September 30, 2016 and 2015, Sterling’s denominators for the basic and diluted earnings per common share were approximately 7,788,000 and 7,100,000, respectively.</t>
  </si>
  <si>
    <t>Recent Accounting Pronouncements</t>
  </si>
  <si>
    <t>Recent Accounting Pronouncements
In May 2014, the FASB and International Accounting Standards Board issued their final standard on revenue from contracts with customers, which was issued by the FASB as Accounting Standards Update 2014-09, Revenue from Contracts with Customers , or ASU 2014-09. ASU 2014-09, which establishes a single comprehensive model for entities to use in accounting for revenue arising from contracts with customers, supersedes most current GAAP applicable to revenue recognition and converges U.S. and international accounting standards in this area. The core principle of the new guidance is that revenue shall only be recognized when an entity has transferred control of goods or services to a customer and for an amount reflecting the consideration to which the entity expects to be entitled for such exchange. Additionally, lease contracts are specifically excluded from ASU 2014-09. In July 2015, the FASB decided to defer the effective date for annual reporting periods beginning after December 15, 2017. Early adoption is permitted beginning on the original effective date of periods beginning after December 15, 2016. Upon adoption, ASU 2014-09 allows for full retrospective adoption applied to all periods presented or modified retrospective adoption with the cumulative effect of initially applying the standard recognized at the date of initial application. We have not yet determined the effect ASU 2014-09 will have on our consolidated financial statements.
In April 2015, the FASB issued ASU No. 2015-03 Interest – Imputation of Interest (Subtopic 835-30): Simplifying the Presentation of Debt Issuance Costs (“ASU 2015-03”). The objective of ASU 2015-03 is to identify, evaluate, and improve areas of generally accepted accounting principles (GAAP) for which cost and complexity can be reduced while maintaining or improving the usefulness of the information provided to users of financial statement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Interest – Imputation of Interest (Subtopic 835-30): Presentation and Subsequent Measurement of Debt Issuance Costs Associated with Line-of-Credit Arrangements , which clarifies that absent authoritative guidance in ASU 2015-03 for debt issuance costs related to line-of-credit arrangements, the staff of the Securities and Exchange Commission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annual reporting periods (including interim periods within those periods) beginning after December 15, 2015. Upon adoption of the standard, on January 1, 2015, we reclassified unamortized debt issuance costs related to the Company’s mortgage notes payable from assets, net to reductions in mortgage notes payable within our consolidated balance sheets as of December 31, 2015 to conform with the new ASU and the presentation of such costs in our consolidated balance sheet as of September 30, 2016.
In February 2016, the FASB issued ASU No. 2016-02, Leases (Topic 842), which amends existing accounting standards for lease accounting, including by requiring lessees to recognize most leases on the balance sheet and making certain changes to lessor accounting. The standard will take effect for fiscal years, and interim periods within those fiscal years, beginning after Dec. 15, 2018 with earlier application permitted. The Company is still evaluating the impact of ASU No. 2016-02 on its financial position and results of operations.
In February 2015, the FASB issued ASU No. 2015-02, Consolidation – Amendments to the Consolidation Analysis, which amends the current consolidation guidance affecting both the variable interest entity (“VIE”) and voting entity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no change was required to its accounting for its joint ventures. However, the Operating Partnership now meets the criteria as a VIE, the Company is the primary beneficiary and accordingly, the Company continues to consolidate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Management does not believe that any other recently issued, but not yet effective accounting pronouncements, if adopted, would have a material effect on the accompanying Consolidated Financial Statements.</t>
  </si>
  <si>
    <t>Reclassifications</t>
  </si>
  <si>
    <t>Reclassifications
Certain amounts previously reported in our quarterly report ended September 30, 2015 have been reclassified to conform to the consolidated balance sheet, statement of operations and cash flows presentations in 2016.</t>
  </si>
  <si>
    <t>PRINCIPAL ACTIVITY AND SIGNIFICANT ACCOUNTING POLICIES (Tables)</t>
  </si>
  <si>
    <t>Schedule of Types of Real Estate Properties by Location</t>
  </si>
  <si>
    <t>Residential Property
Location
No. of Properties
Units
North Dakota
Minnesota
Missouri
Nebraska
Commercial Property
Location
No. of Properties
Sq. Ft
North Dakota
Arkansas
Colorado
Iowa
Louisiana
Michigan
Minnesota
Mississippi
Nebraska
Texas
Wisconsin</t>
  </si>
  <si>
    <t>Summary of Estimated Useful Life</t>
  </si>
  <si>
    <t>Buildings and improvements
40 years
Furniture, fixtures and equipment
5-9 years</t>
  </si>
  <si>
    <t>SEGMENT REPORTING (Tables)</t>
  </si>
  <si>
    <t>Summary of Segment Revenues and Net Operating Income</t>
  </si>
  <si>
    <t>Three months ended September 30, 2016
Three months ended September 30, 2015
Residential
Commercial
Total
Residential
Commercial
Total
(in thousands)
(in thousands)
Income from rental operations
$
$
$
$
$
$
Expenses from rental operations
Net operating income
$
$
$
$
$
$
Interest
Depreciation and amortization
Administration of REIT
Loss on lease terminations
—
Other (income)/expense
Net income
$
$
Nine months ended September 30, 2016
Nine months ended September 30, 2015
Residential
Commercial
Total
Residential
Commercial
Total
(in thousands)
(in thousands)
Income from rental operations
$
$
$
$
$
$
Expenses from rental operations
Net operating income
$
$
$
$
$
$
Interest
Depreciation and amortization
Administration of REIT
Loss on lease terminations
—
Other (income)/expense
Net income
$
$</t>
  </si>
  <si>
    <t>Summary of Segment Assets and Accumulated Depreciation</t>
  </si>
  <si>
    <t>As of September 30, 2016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Assets held for sale
Intangible assets, less accumulated amortization
Total Assets
$
As of December 31, 2015
Residential
Commercial
Total
(in thousands)
Real estate investments
$
$
$
Accumulated depreciation
$
$
Cash and cash equivalents
Restricted deposits and funded reserves
Investment in unconsolidated affiliates
Receivables and other assets
Financing and lease costs, less accumulated amortization
Assets held for sale
Intangible assets, less accumulated amortization
Total Assets
$</t>
  </si>
  <si>
    <t>REAL ESTATE INVESTMENTS (Tables)</t>
  </si>
  <si>
    <t>Summary of Real Estate Investments</t>
  </si>
  <si>
    <t>As of September 30, 2016
Residential
Commercial
Total
(in thousands)
Land and land improvements
$
$
$
Building and improvements
Furniture, fixtures and equipment
Construction in progress
—
Less accumulated depreciation
$
$
$
As of December 31, 2015
Residential
Commercial
Total
(in thousands)
Land and land improvements
$
$
$
Building and improvements
Furniture, fixtures and equipment
Construction in progress
—
Less accumulated depreciation
$
$
$</t>
  </si>
  <si>
    <t>LEASE INTANGIBLES (Tables)</t>
  </si>
  <si>
    <t>Schedule of Intangible Assets, Liabilities and Accumulated Amortization</t>
  </si>
  <si>
    <t>Lease
Accumulated
Lease
As of September 30, 2016
Intangibles
Amortization
Intangibles, net
Intangible Assets
(in thousands)
In-place leases
$
$
$
Above-market leases
$
$
$
Intangible Liabilities
Below-market leases
$
$
$
Lease
Accumulated
Lease
As of December 31, 2015
Intangibles
Amortization
Intangibles, net
Intangible Assets
(in thousands)
In-place leases
$
$
$
Above-market leases
$
$
$
Intangible Liabilities
Below-market leases
$
$
$</t>
  </si>
  <si>
    <t>Schedule of Estimated Aggregate Amortization Expense</t>
  </si>
  <si>
    <t>Intangible
Intangible
Years ending December 31,
Assets
Liabilities
(in thousands)
2016 (October 1, 2016 to December 31, 2016)
$
$
2017
2018
2019
2020
Thereafter
$
$</t>
  </si>
  <si>
    <t>MORTGAGE NOTES PAYABLE (Tables)</t>
  </si>
  <si>
    <t>Schedule of Mortgage Notes Payable</t>
  </si>
  <si>
    <t>Principal Balance At
September 30,
December 31,
2016
2015
(in thousands)
Fixed rate mortgage notes payable (a)
$
$
Less unamortized debt issuance costs
$
$
(a)
Includes $3,082 and $3,158 of variable rate mortgage debt that was swapped to a fixed rate at September 30, 2016 and December 31, 2015, respectively.</t>
  </si>
  <si>
    <t>Scheduled Maturities of Mortgage Notes Payable</t>
  </si>
  <si>
    <t>Years ending December 31,
Amount
(in thousands)
2016 (October 1, 2016 to December 31, 2016)
$
2017
2018
2019
2020
Thereafter
Total payments
$</t>
  </si>
  <si>
    <t>FAIR VALUE MEASUREMENT (Tables)</t>
  </si>
  <si>
    <t>Carrying Value and Estimated Fair Value of Company's Financial Instruments</t>
  </si>
  <si>
    <t>September 30, 2016
December 31, 2015
Carrying
Carrying
Value
Fair Value
Value
Fair Value
(in thousands)
Financial liabilities:
Mortgage notes payable
$
$
$
$
Fair value of interest rate swaps
$
$
$
$</t>
  </si>
  <si>
    <t>Schedule of Fair Value of Liabilities on Recurring Basis</t>
  </si>
  <si>
    <t>Level 1
Level 2
Level 3
Total
(in thousands)
September 30, 2016
Fair value of interest rate swaps
$
—
$
$
—
$
December 31, 2015
Fair value of interest rate swaps
$
—
$
$
—
$</t>
  </si>
  <si>
    <t>Fair Value of Company's Financial Assets and Liabilities</t>
  </si>
  <si>
    <t>Level 1
Level 2
Level 3
Total
(in thousands)
September 30, 2016
Mortgage notes payable
$
—
$
—
$
$
December 31, 2015
Mortgage notes payable
$
—
$
—
$
$</t>
  </si>
  <si>
    <t>RELATED PARTY TRANSACTIONS (Tables)</t>
  </si>
  <si>
    <t>Summary of Compensation Plan</t>
  </si>
  <si>
    <t>Board Chairman – Board Meeting
105 shares/meeting
Trustee – Board Meeting
75 shares/meeting
Committee Chair – Committee Meeting
30 shares/meeting
Trustee – Committee Meeting
30 shares/meeting</t>
  </si>
  <si>
    <t>Summary of Total Project Cost</t>
  </si>
  <si>
    <t>Total Cost
Fee
Range of Fee
Formula
0 – 10M
%
0 –.5M
0M – 5.0% x (TC – 0M)
10M - 20M
%
.5 M – .95M
.50M – 4.5% x (TC – 10M)
20M – 30M
%
.95 M – 1.35M
.95M – 4.0% x (TC – 20M)
30M – 40M
%
1.35 M – 1.70M
1.35M – 3.5% x (TC – 30M)
40M – 50M
%
1.70 M – 2.00M
1.70M – 3.0% x (TC – 40M)</t>
  </si>
  <si>
    <t>DISPOSITIONS (Tables)</t>
  </si>
  <si>
    <t>Schedule of assets and liabilities associated with the investment properties held for sale</t>
  </si>
  <si>
    <t>September 30,
December 31,
2016
2015
(in thousands)
ASSETS
Real estate investments
$
$
Restricted deposits and funded reserves
—
Receivables
Prepaid expenses
—
Financing and lease costs, less accumulated amortization of $87 in 2016
—
Total Assets
$
$
LIABILITIES
Mortgage notes payable
$
—
$
Special assessments payable
—
Tenant security deposits payable
—
Accrued expenses and other liabilities
Total Liabilities
$
$</t>
  </si>
  <si>
    <t>BUSINESS COMBINATIONS AND ACQUISITIONS (Tables)</t>
  </si>
  <si>
    <t>Schedule of fair value of assets acquired and liabilities assumed</t>
  </si>
  <si>
    <t>Nine Months Ended
September 30,
2016
2015
Land, building, tenant improvements and FF&amp;E
$
$
Acquired lease intangible assets
Acquired lease intangible liabilities
Mortgages notes payable assumed
-
Other liabilities
Net assets acquired
Equity/limited partnership unit consideration
New loans
Net cash consideration
$
$</t>
  </si>
  <si>
    <t>Real Estate Property Acquisitions 2016</t>
  </si>
  <si>
    <t>Schedule of acquisitions</t>
  </si>
  <si>
    <t>Date
Property Name
Location
Property Type
Units/ Square Footage/ Acres
Acquisition Price
Prorata Acquisition Price
1/29/16
Titan Machinery
North Platte, NE
Implement dealership
16,480 sq. ft.
$
$
2/1/16
Bristol Park Apartments
Grand Forks, ND
Apartment complex
80 units
2/1/16
Redpath
White Bear Lake, MN
Office building
25,817 sq. ft.
3/1/16
Eagle Sky I Apartments
Bismarck, ND
Apartment complex
20 units
3/1/16
Eagle Sky II Apartments
Bismarck, ND
Apartment complex
20 units
5/4/16
Garden Grove Apartments
Bismarck, ND
Apartment complex
95 units
5/4/16
Washington Apartments
Grand Forks, ND
Apartment complex
17 units
8/1/16
Roughrider
Grand Forks, ND
Apartment complex
12 units
8/29/16
West 80 Development Land
Rochester, MN
Land
18.8 acres
9/13/16
Amberwood Apartments
Grand Forks, ND
Apartment complex
95 units
$
$</t>
  </si>
  <si>
    <t>Real Estate Property Acquisitions 2015</t>
  </si>
  <si>
    <t>Date
Property Name
Location
Property Type
Units/ Square Footage/ Acres
Acquisition Price
Prorata Acquisition Price
1/13/15
Valley Homes Duplexes
Grand Forks, ND
Duplex complex
24 units
$
$
1/28/15
Titan Machinery
Bismarck, ND
Implement dealership
22,293 sq. ft.
2/3/15
Quail Creek
Springfield, MO
Apartment complex
164 units
5/13/15
Parkview Arms
Bismarck, ND
Apartment complex
62 units
6/16/15
Development land
Mankato, MN
Land
1.13 acres
7/20/15
Development land
Fargo, ND
Land
1.95 acres
8/4/15
Huntington
Fargo, ND
Apartment complex
10 units
8/4/15
Summerfield
Fargo, ND
Apartment complex
18 units
8/13/15
Northland Plaza
Bloomington, MN
Office building
296,967 sq. ft.
9/1/15
Columbine Apartments
Grand Forks, ND
Apartment complex
12 units
$
$</t>
  </si>
  <si>
    <t>Organization - Additional Information (Details)</t>
  </si>
  <si>
    <t>Organization</t>
  </si>
  <si>
    <t>Ownership in operating partnership</t>
  </si>
  <si>
    <t>32.60%</t>
  </si>
  <si>
    <t>33.12%</t>
  </si>
  <si>
    <t>Real Estate</t>
  </si>
  <si>
    <t>Percentage of total assets that must consist of real estate assets per the Internal Revenue Code election to be treated as REIT</t>
  </si>
  <si>
    <t>75.00%</t>
  </si>
  <si>
    <t>Percentage of total gross income that must be derived from real estate per the Internal Revenue Code election to be treated as REIT</t>
  </si>
  <si>
    <t>Principal Activity and Significant Accounting Policies - Principal Business Activity (Details) $ in Thousands</t>
  </si>
  <si>
    <t>Mar. 31, 2016item</t>
  </si>
  <si>
    <t>Sep. 30, 2016USD ($)ft²propertyitem</t>
  </si>
  <si>
    <t>Dec. 31, 2015USD ($)</t>
  </si>
  <si>
    <t>No. of properties</t>
  </si>
  <si>
    <t>Real estate investments | $</t>
  </si>
  <si>
    <t>Number of commercial transactions | item</t>
  </si>
  <si>
    <t>Residential Property</t>
  </si>
  <si>
    <t>Percentage of residential property out of the trust properties</t>
  </si>
  <si>
    <t>68.50%</t>
  </si>
  <si>
    <t>Units | item</t>
  </si>
  <si>
    <t>Residential Property | North Dakota</t>
  </si>
  <si>
    <t>Residential Property | Minnesota</t>
  </si>
  <si>
    <t>Residential Property | Missouri</t>
  </si>
  <si>
    <t>Area of commercial property | ft²</t>
  </si>
  <si>
    <t>Residential Property | Nebraska</t>
  </si>
  <si>
    <t>Commercial Property</t>
  </si>
  <si>
    <t>Percentage of commercial property out of the trust properties</t>
  </si>
  <si>
    <t>31.50%</t>
  </si>
  <si>
    <t>Commercial Property | North Dakota</t>
  </si>
  <si>
    <t>Commercial Property | Arkansas</t>
  </si>
  <si>
    <t>Commercial Property | Colorado</t>
  </si>
  <si>
    <t>Commercial Property | Iowa</t>
  </si>
  <si>
    <t>Commercial Property | Louisiana</t>
  </si>
  <si>
    <t>Commercial Property | Michigan</t>
  </si>
  <si>
    <t>Commercial Property | Minnesota</t>
  </si>
  <si>
    <t>Commercial Property | Mississippi</t>
  </si>
  <si>
    <t>Commercial Property | Nebraska</t>
  </si>
  <si>
    <t>Commercial Property | Texas</t>
  </si>
  <si>
    <t>Commercial Property | Wisconsin</t>
  </si>
  <si>
    <t>Principal Activity and Significant Accounting Policies - Real Estate Investments and Other (Details) - USD ($) $ in Thousands</t>
  </si>
  <si>
    <t>Depreciation expense</t>
  </si>
  <si>
    <t>Loss on impairment of property</t>
  </si>
  <si>
    <t>Building and improvements</t>
  </si>
  <si>
    <t>Estimated useful life</t>
  </si>
  <si>
    <t>40 years</t>
  </si>
  <si>
    <t>Furniture, fixtures and equipment | Minimum</t>
  </si>
  <si>
    <t>5 years</t>
  </si>
  <si>
    <t>Furniture, fixtures and equipment | Maximum</t>
  </si>
  <si>
    <t>9 years</t>
  </si>
  <si>
    <t>Principal Activity and Significant Accounting Policies - Additional Information (Details) $ in Thousands</t>
  </si>
  <si>
    <t>12 Months Ended</t>
  </si>
  <si>
    <t>Sep. 30, 2016USD ($)ft²entitypropertyitemshares</t>
  </si>
  <si>
    <t>Sep. 30, 2015USD ($)shares</t>
  </si>
  <si>
    <t>Dec. 31, 2015USD ($)property</t>
  </si>
  <si>
    <t>Significant Accounting Policies</t>
  </si>
  <si>
    <t>Number of real estate properties classified as held for sale | property</t>
  </si>
  <si>
    <t>Impairment losses related to the unconsolidated affiliates</t>
  </si>
  <si>
    <t>Number of limited liability companies assessed as variable interest entity in which Company is not the primary beneficiary | entity</t>
  </si>
  <si>
    <t>Number of investments in tenant in common that do not qualify as variable interest entities and do not meet the control requirements for consolidation | item</t>
  </si>
  <si>
    <t>Total Assets held by unconsolidated affiliates</t>
  </si>
  <si>
    <t>Mortgage notes held by unconsolidated affiliates</t>
  </si>
  <si>
    <t>Allowance for uncollectible receivables</t>
  </si>
  <si>
    <t>Impairment of intangible assets</t>
  </si>
  <si>
    <t>Taxable income to be distributed</t>
  </si>
  <si>
    <t>90.00%</t>
  </si>
  <si>
    <t>Retainable taxable income</t>
  </si>
  <si>
    <t>10.00%</t>
  </si>
  <si>
    <t>Provisions or liabilities for income taxes</t>
  </si>
  <si>
    <t>Revenue from tenant rents and related activities</t>
  </si>
  <si>
    <t>95.00%</t>
  </si>
  <si>
    <t>Term of lease</t>
  </si>
  <si>
    <t>1 year</t>
  </si>
  <si>
    <t>Increase in revenue due to straight - line adjustment</t>
  </si>
  <si>
    <t>Straight - line Receivable</t>
  </si>
  <si>
    <t>Denominators for the basic and diluted earnings per common share | shares</t>
  </si>
  <si>
    <t>Operating Partnership | Single Asset Limited Liability Company - owns apartment complex, Bismarck, North Dakota</t>
  </si>
  <si>
    <t>40.26%</t>
  </si>
  <si>
    <t>Operating Partnership | Grand Forks Marketplace Retail Center</t>
  </si>
  <si>
    <t>50.00%</t>
  </si>
  <si>
    <t>Percentage of interest</t>
  </si>
  <si>
    <t>100.00%</t>
  </si>
  <si>
    <t>Operating Partnership | Tenant in common - Office building, Fargo, North Dakota</t>
  </si>
  <si>
    <t>66.67%</t>
  </si>
  <si>
    <t>Operating Partnership | Tenant in common - Apartment complex, Fargo, North Dakota</t>
  </si>
  <si>
    <t>82.50%</t>
  </si>
  <si>
    <t>Residential, multi-tenant apartment complex, Units | item</t>
  </si>
  <si>
    <t>Operating Partnership | Michigan Street Transit Center, LLC ("Transit Center")</t>
  </si>
  <si>
    <t>99.00%</t>
  </si>
  <si>
    <t>Cash contribution</t>
  </si>
  <si>
    <t>Property contribution</t>
  </si>
  <si>
    <t>Single Asset Limited Liability Company - owns apartment complex, Bismarck, North Dakota</t>
  </si>
  <si>
    <t>Mortgages | Operating Partnership | Single Asset Limited Liability Company - owns apartment complex, Bismarck, North Dakota</t>
  </si>
  <si>
    <t>Mortgage carrying amount</t>
  </si>
  <si>
    <t>Mortgages | Operating Partnership | Grand Forks Marketplace Retail Center</t>
  </si>
  <si>
    <t>Mortgages | Operating Partnership | Tenant in common - Office building, Fargo, North Dakota</t>
  </si>
  <si>
    <t>Mortgages | Single Asset Limited Liability Company - owns apartment complex, Bismarck, North Dakota</t>
  </si>
  <si>
    <t>Mortgages | Grand Forks Marketplace Retail Center</t>
  </si>
  <si>
    <t>Mortgages | Tenant in common - Office building, Fargo, North Dakota</t>
  </si>
  <si>
    <t>Segment Reporting - Additional Information (Details)</t>
  </si>
  <si>
    <t>Sep. 30, 2016segment</t>
  </si>
  <si>
    <t>Number of reportable segments</t>
  </si>
  <si>
    <t>Segment Reporting - Summary of Segment Revenues and Net Operating Income (Details) - USD ($) $ in Thousands</t>
  </si>
  <si>
    <t>Net operating income</t>
  </si>
  <si>
    <t>Other (income)/expense</t>
  </si>
  <si>
    <t>Residential</t>
  </si>
  <si>
    <t>Commercial</t>
  </si>
  <si>
    <t>Segment Reporting - Summary of Segment Assets and Accumulated Depreciation (Details) - USD ($) $ in Thousands</t>
  </si>
  <si>
    <t>Dec. 31, 2014</t>
  </si>
  <si>
    <t>Accumulated depreciation</t>
  </si>
  <si>
    <t>Real estate investments, net</t>
  </si>
  <si>
    <t>Receivables and other assets</t>
  </si>
  <si>
    <t>Financing and lease costs, less accumulated amortization</t>
  </si>
  <si>
    <t>Intangible assets, less accumulated amortization</t>
  </si>
  <si>
    <t>Real Estate Investments - Summary of Real Estate Investments (Details) - USD ($) $ in Thousands</t>
  </si>
  <si>
    <t>Less accumulated depreciation</t>
  </si>
  <si>
    <t>Land and land improvements</t>
  </si>
  <si>
    <t>Furniture, fixtures and equipment</t>
  </si>
  <si>
    <t>Residential | Land and land improvements</t>
  </si>
  <si>
    <t>Residential | Building and improvements</t>
  </si>
  <si>
    <t>Residential | Furniture, fixtures and equipment</t>
  </si>
  <si>
    <t>Residential | Construction in progress</t>
  </si>
  <si>
    <t>Commercial | Land and land improvements</t>
  </si>
  <si>
    <t>Commercial | Building and improvements</t>
  </si>
  <si>
    <t>Commercial | Furniture, fixtures and equipment</t>
  </si>
  <si>
    <t>Real Estate Investments - Additional Information (Details) - Multifamily - Bismarck, North Dakota $ in Thousands</t>
  </si>
  <si>
    <t>Sep. 30, 2016USD ($)item</t>
  </si>
  <si>
    <t>Dec. 31, 2015item</t>
  </si>
  <si>
    <t>Number of two-story townhomes under construction | item</t>
  </si>
  <si>
    <t>Number of apartment buildings under construction | item</t>
  </si>
  <si>
    <t>Estimated cost of project</t>
  </si>
  <si>
    <t>Clubhouse</t>
  </si>
  <si>
    <t>Construction contract amount</t>
  </si>
  <si>
    <t>Construction contract, amount completed to date</t>
  </si>
  <si>
    <t>Construction contract, retainage amount included in payables</t>
  </si>
  <si>
    <t>Townhomes</t>
  </si>
  <si>
    <t>Notes Receivable (Details) $ in Thousands</t>
  </si>
  <si>
    <t>Sep. 30, 2016USD ($)</t>
  </si>
  <si>
    <t>Note receivable, face amount</t>
  </si>
  <si>
    <t>Interest rate (as a percent)</t>
  </si>
  <si>
    <t>6.50%</t>
  </si>
  <si>
    <t>Period in which the note receivable will become due upon the lender's demand, which demand may be any time after June 1, 2015 or August 31, 2016</t>
  </si>
  <si>
    <t>90 days</t>
  </si>
  <si>
    <t>Notes receivable extended upon maturity</t>
  </si>
  <si>
    <t>12 months</t>
  </si>
  <si>
    <t>Lease Intangibles - Schedule of Intangible Assets and Liabilities and Accumulated Amortization (Details) - USD ($) $ in Thousands</t>
  </si>
  <si>
    <t>Lease Intangibles</t>
  </si>
  <si>
    <t>Accumulated Amortization</t>
  </si>
  <si>
    <t>Intangible Liabilities</t>
  </si>
  <si>
    <t>Below-market lease</t>
  </si>
  <si>
    <t>Below-market lease, accumulated amortization</t>
  </si>
  <si>
    <t>Below-market lease, net</t>
  </si>
  <si>
    <t>In-place leases</t>
  </si>
  <si>
    <t>Above-market leases</t>
  </si>
  <si>
    <t>Lease Intangibles - Schedule of Estimated Aggregate Amortization Expense (Details) - USD ($) $ in Thousands</t>
  </si>
  <si>
    <t>2016 (October 1, 2016 to December 31, 2016)</t>
  </si>
  <si>
    <t>Thereafter</t>
  </si>
  <si>
    <t>Amortization period</t>
  </si>
  <si>
    <t>6 years</t>
  </si>
  <si>
    <t>Lines of Credit - Additional Information (Details) $ in Thousands</t>
  </si>
  <si>
    <t>Lines of Credit</t>
  </si>
  <si>
    <t>Line of credit outstanding</t>
  </si>
  <si>
    <t>Unused line of credit</t>
  </si>
  <si>
    <t>Wells Fargo Bank</t>
  </si>
  <si>
    <t>Agreed line of credit</t>
  </si>
  <si>
    <t>Expiration date</t>
  </si>
  <si>
    <t>Jun. 1,
		2018</t>
  </si>
  <si>
    <t>Wells Fargo Bank | LIBOR</t>
  </si>
  <si>
    <t>Variable interest rate of line of credit</t>
  </si>
  <si>
    <t>2.25%</t>
  </si>
  <si>
    <t>Bremer Bank</t>
  </si>
  <si>
    <t>Nov. 1,
		2019</t>
  </si>
  <si>
    <t>Bremer Bank | Prime Rate</t>
  </si>
  <si>
    <t>Basis reduction on variable rate (as a percent)</t>
  </si>
  <si>
    <t>0.50%</t>
  </si>
  <si>
    <t>Bell State Bank &amp; Trust Agreement Two</t>
  </si>
  <si>
    <t>Dec. 1,
		2016</t>
  </si>
  <si>
    <t>Bremer Bank Agreement Two</t>
  </si>
  <si>
    <t>Oct. 1,
		2016</t>
  </si>
  <si>
    <t>Mortgage Notes Payable - Summary (Details) $ in Thousands</t>
  </si>
  <si>
    <t>Dec. 31, 2015USD ($)item</t>
  </si>
  <si>
    <t>Long-term debt, gross</t>
  </si>
  <si>
    <t>Mortgage notes payable</t>
  </si>
  <si>
    <t>Outstanding balance of loans out of compliance, in aggregate</t>
  </si>
  <si>
    <t>Mortgage notes payable | Minimum</t>
  </si>
  <si>
    <t>Effective interest rate (as a percent)</t>
  </si>
  <si>
    <t>2.57%</t>
  </si>
  <si>
    <t>Mortgage notes payable | Maximum</t>
  </si>
  <si>
    <t>7.25%</t>
  </si>
  <si>
    <t>7.65%</t>
  </si>
  <si>
    <t>Mortgage notes payable | Weighted Average</t>
  </si>
  <si>
    <t>4.44%</t>
  </si>
  <si>
    <t>4.53%</t>
  </si>
  <si>
    <t>Fixed rate mortgage notes payable | Mortgage notes payable</t>
  </si>
  <si>
    <t>Long-term debt, net</t>
  </si>
  <si>
    <t>Debt swapped from variable to fixed rate</t>
  </si>
  <si>
    <t>Number of mortgage loans | item</t>
  </si>
  <si>
    <t>Variable rate mortgage notes payable | Mortgage notes payable</t>
  </si>
  <si>
    <t>Residential Property | Mortgage notes payable</t>
  </si>
  <si>
    <t>Number of mortgage loans out of compliance | item</t>
  </si>
  <si>
    <t>Commercial Property | Mortgage notes payable</t>
  </si>
  <si>
    <t>Mortgage Notes Payable - Scheduled Maturities of Mortgage Notes Payable (Details) $ in Thousands</t>
  </si>
  <si>
    <t>Total payments</t>
  </si>
  <si>
    <t>Hedging Activities - Additional Information (Details) - USD ($) $ in Thousands</t>
  </si>
  <si>
    <t>Hedging Activities</t>
  </si>
  <si>
    <t>Liability and other comprehensive loss</t>
  </si>
  <si>
    <t>Interest rate swap | April 2020</t>
  </si>
  <si>
    <t>Interest rate swaps value</t>
  </si>
  <si>
    <t>Interest rate swaps percentage</t>
  </si>
  <si>
    <t>Derivative maturity dates</t>
  </si>
  <si>
    <t>Apr. 1,
		2020</t>
  </si>
  <si>
    <t>Interest rate swap | December 2017</t>
  </si>
  <si>
    <t>Dec. 1,
		2017</t>
  </si>
  <si>
    <t>Fair Value Measurement - Carrying Value and Estimated Fair Value of Company's Financial Instruments (Details) - USD ($) $ in Thousands</t>
  </si>
  <si>
    <t>Financial liabilities:</t>
  </si>
  <si>
    <t>Interest rate swap</t>
  </si>
  <si>
    <t>Carrying Value</t>
  </si>
  <si>
    <t>Fair Value</t>
  </si>
  <si>
    <t>Fair Value Measurement - Schedule of Fair Value of Assets on Recurring Basis (Details) - USD ($) $ in Thousands</t>
  </si>
  <si>
    <t>Fair Value, Assets and Liabilities Measured on Recurring and Nonrecurring Basis</t>
  </si>
  <si>
    <t>Level 2 | Interest rate swap</t>
  </si>
  <si>
    <t>Fair Value Measurement - Fair Value of Company's Financial Assets and Liabilities (Details) - USD ($) $ in Thousands</t>
  </si>
  <si>
    <t>Fair Value Measurement - Additional Information (Details)</t>
  </si>
  <si>
    <t>Minimum</t>
  </si>
  <si>
    <t>Fair Value Inputs, Liabilities, Quantitative Information</t>
  </si>
  <si>
    <t>Discount rates used to estimate fair value of mortgages and notes payable</t>
  </si>
  <si>
    <t>3.42%</t>
  </si>
  <si>
    <t>3.97%</t>
  </si>
  <si>
    <t>Maximum</t>
  </si>
  <si>
    <t>3.53%</t>
  </si>
  <si>
    <t>4.05%</t>
  </si>
  <si>
    <t>Noncontrolling Interest of Unitholders in Operating Partnership - Additional Information (Details) $ / shares in Units, $ in Thousands</t>
  </si>
  <si>
    <t>Sep. 30, 2016USD ($)shares</t>
  </si>
  <si>
    <t>Sep. 30, 2015USD ($)</t>
  </si>
  <si>
    <t>Sep. 30, 2016USD ($)item$ / sharesshares</t>
  </si>
  <si>
    <t>Sep. 30, 2015USD ($)$ / sharesshares</t>
  </si>
  <si>
    <t>Dec. 31, 2015shares</t>
  </si>
  <si>
    <t>Distributions per unit | $ / shares</t>
  </si>
  <si>
    <t>Number of permitted exchange requests in a calendar year | item</t>
  </si>
  <si>
    <t>Limited Partnership</t>
  </si>
  <si>
    <t>Total units</t>
  </si>
  <si>
    <t>Units converted by limited partners into common shares</t>
  </si>
  <si>
    <t>Common shares value | $</t>
  </si>
  <si>
    <t>Limited Partnership | Minimum</t>
  </si>
  <si>
    <t>Number of units which can be redeemed in single redemption</t>
  </si>
  <si>
    <t>Operating Partnership</t>
  </si>
  <si>
    <t>Declared distributions | $</t>
  </si>
  <si>
    <t>Redemption Plans - Additional Information (Details) - USD ($) $ / shares in Units, $ in Thousands</t>
  </si>
  <si>
    <t>Redemption plans</t>
  </si>
  <si>
    <t>Redemption price of securities</t>
  </si>
  <si>
    <t>Redemption of shares, value</t>
  </si>
  <si>
    <t>Redemption Plans</t>
  </si>
  <si>
    <t>Amount of securities redemption</t>
  </si>
  <si>
    <t>Redemption of shares</t>
  </si>
  <si>
    <t>Additional redemption of units</t>
  </si>
  <si>
    <t>Additional redemption of units, value</t>
  </si>
  <si>
    <t>Beneficial Interest - Additional Information (Details) - $ / shares</t>
  </si>
  <si>
    <t>Beneficial Interest</t>
  </si>
  <si>
    <t>Common shares, outstanding</t>
  </si>
  <si>
    <t>Preferred shares, outstanding</t>
  </si>
  <si>
    <t>Dividends paid</t>
  </si>
  <si>
    <t>Common shares, authorized</t>
  </si>
  <si>
    <t>Common shares, par value</t>
  </si>
  <si>
    <t>Preferred shares, authorized</t>
  </si>
  <si>
    <t>Preferred shares, par value</t>
  </si>
  <si>
    <t>Dividend Reinvestment Plan - Additional Information (Details) - USD ($) $ / shares in Units, $ in Thousands</t>
  </si>
  <si>
    <t>Jul. 20, 2012</t>
  </si>
  <si>
    <t>Common shares to be issued</t>
  </si>
  <si>
    <t>Minimum percentage of cash dividends</t>
  </si>
  <si>
    <t>25.00%</t>
  </si>
  <si>
    <t>Maximum additional cash purchase of common shares per fiscal quarter</t>
  </si>
  <si>
    <t>Percentage estimated value for dividend reinvestments</t>
  </si>
  <si>
    <t>Percentage estimated value for additional optional cash purchases</t>
  </si>
  <si>
    <t>Estimated value per common share</t>
  </si>
  <si>
    <t>Purchase price per common share for dividend reinvestments</t>
  </si>
  <si>
    <t>Purchase price per common share additional optional cash purchases</t>
  </si>
  <si>
    <t>Notice period to participants</t>
  </si>
  <si>
    <t>10 days</t>
  </si>
  <si>
    <t>Shares issued pursuant to dividend reinvestments</t>
  </si>
  <si>
    <t>Shares were issued pursuant to additional optional cash purchases under the plan</t>
  </si>
  <si>
    <t>Related Party Transactions - Property Management and Board of Trustee Fees (Details) - USD ($) $ in Thousands</t>
  </si>
  <si>
    <t>Related Party Transactions</t>
  </si>
  <si>
    <t>Unpaid board of trustee fees</t>
  </si>
  <si>
    <t>GOLDMARK Property Management</t>
  </si>
  <si>
    <t>Property management fee, percent fee</t>
  </si>
  <si>
    <t>5.00%</t>
  </si>
  <si>
    <t>Management fee, amount paid</t>
  </si>
  <si>
    <t>Repair and maintenance related payroll and payroll related expenses</t>
  </si>
  <si>
    <t>Board Chairman - Board Meeting</t>
  </si>
  <si>
    <t>Shares received by board members per meeting</t>
  </si>
  <si>
    <t>Trustee - Board Meeting</t>
  </si>
  <si>
    <t>Committee Chair – Committee Meeting</t>
  </si>
  <si>
    <t>Trustee – Committee Meeting</t>
  </si>
  <si>
    <t>Related Party Transactions - Advisory Agreement and Other (Details) $ / item in Thousands, $ in Thousands</t>
  </si>
  <si>
    <t>Sep. 30, 2016USD ($)employeeitem$ / itemshares</t>
  </si>
  <si>
    <t>Number of paid employees | employee</t>
  </si>
  <si>
    <t>Management fee percentage of total assets</t>
  </si>
  <si>
    <t>0.35%</t>
  </si>
  <si>
    <t>Maximum management fee payable in cash or common shares</t>
  </si>
  <si>
    <t>not to exceed one-twelfth of 0.35% of the total assets</t>
  </si>
  <si>
    <t>Advisory management fees</t>
  </si>
  <si>
    <t>Rental Income</t>
  </si>
  <si>
    <t>Advisory Agreement</t>
  </si>
  <si>
    <t>Business acquisition purchase price allocation acquisition fees percentage</t>
  </si>
  <si>
    <t>2.50%</t>
  </si>
  <si>
    <t>Advisory disposition fee for sale of investments</t>
  </si>
  <si>
    <t>Advisory disposition fee sale of cap amount | $ / item</t>
  </si>
  <si>
    <t>Financing fee percentage</t>
  </si>
  <si>
    <t>0.25%</t>
  </si>
  <si>
    <t>Advisory Agreement | Minimum</t>
  </si>
  <si>
    <t>Development fee percentage</t>
  </si>
  <si>
    <t>3.00%</t>
  </si>
  <si>
    <t>Advisory Agreement | Maximum</t>
  </si>
  <si>
    <t>Criteria acquisition fees | $ / item</t>
  </si>
  <si>
    <t>Acquisition fees and expenses net percentage</t>
  </si>
  <si>
    <t>6.00%</t>
  </si>
  <si>
    <t>Advisory Agreement | 0 – 10M</t>
  </si>
  <si>
    <t>Formula</t>
  </si>
  <si>
    <t>0M – 5.0% x (TC – 0M)</t>
  </si>
  <si>
    <t>Advisory Agreement | 0 – 10M | Minimum</t>
  </si>
  <si>
    <t>Total Cost</t>
  </si>
  <si>
    <t>Range of Fee</t>
  </si>
  <si>
    <t>Advisory Agreement | 0 – 10M | Maximum</t>
  </si>
  <si>
    <t>Advisory Agreement | 10M - 20M</t>
  </si>
  <si>
    <t>4.50%</t>
  </si>
  <si>
    <t>.50M – 4.5% x (TC – 10M)</t>
  </si>
  <si>
    <t>Advisory Agreement | 10M - 20M | Minimum</t>
  </si>
  <si>
    <t>Advisory Agreement | 10M - 20M | Maximum</t>
  </si>
  <si>
    <t>Advisory Agreement | 20M – 30M</t>
  </si>
  <si>
    <t>4.00%</t>
  </si>
  <si>
    <t>.95M – 4.0% x (TC – 20M)</t>
  </si>
  <si>
    <t>Advisory Agreement | 20M – 30M | Minimum</t>
  </si>
  <si>
    <t>Advisory Agreement | 20M – 30M | Maximum</t>
  </si>
  <si>
    <t>Advisory Agreement | 30M – 40M</t>
  </si>
  <si>
    <t>3.50%</t>
  </si>
  <si>
    <t>1.35M – 3.5% x (TC – 30M)</t>
  </si>
  <si>
    <t>Advisory Agreement | 30M – 40M | Minimum</t>
  </si>
  <si>
    <t>Advisory Agreement | 30M – 40M | Maximum</t>
  </si>
  <si>
    <t>Advisory Agreement | 40M – 50M</t>
  </si>
  <si>
    <t>1.70M – 3.0% x (TC – 40M)</t>
  </si>
  <si>
    <t>Advisory Agreement | 40M – 50M | Minimum</t>
  </si>
  <si>
    <t>Advisory Agreement | 40M – 50M | Maximum</t>
  </si>
  <si>
    <t>Sterling Management, LLC</t>
  </si>
  <si>
    <t>Advisory management fees outstanding</t>
  </si>
  <si>
    <t>Acquisition fees</t>
  </si>
  <si>
    <t>Acquisition fees outstanding</t>
  </si>
  <si>
    <t>Financing fees for loan financing and refinancing activities</t>
  </si>
  <si>
    <t>Financing fees for loan financing and refinancing outstanding</t>
  </si>
  <si>
    <t>Disposition fees</t>
  </si>
  <si>
    <t>Disposition fees outstanding</t>
  </si>
  <si>
    <t>Development fee</t>
  </si>
  <si>
    <t>Development fees Outstanding</t>
  </si>
  <si>
    <t>Development fees hold back outstanding</t>
  </si>
  <si>
    <t>Percenatge of development fees hold back</t>
  </si>
  <si>
    <t>GOLDMARK SCHLOSSMAN Commercial Real Estate Services</t>
  </si>
  <si>
    <t>Real estate commissions</t>
  </si>
  <si>
    <t>Real estate commissions outstanding</t>
  </si>
  <si>
    <t>Entity Affiliated With Messrs Regan and Wieland</t>
  </si>
  <si>
    <t>Number of operating partnership (OP) units issued in connection with the acquisition of various properties | shares</t>
  </si>
  <si>
    <t>Value of operating partnership (OP) units issued in connection with the acquisition of various properties</t>
  </si>
  <si>
    <t>Dale Lian</t>
  </si>
  <si>
    <t>Brokerage fees value</t>
  </si>
  <si>
    <t>Brokerage fees base criteria percentage</t>
  </si>
  <si>
    <t>7.00%</t>
  </si>
  <si>
    <t>James Echtenkamp</t>
  </si>
  <si>
    <t>Bismarck, North Dakota | Apartment Community Phase I | GOLDMARK Development</t>
  </si>
  <si>
    <t>Retainage owed</t>
  </si>
  <si>
    <t>Unpaid construction fees</t>
  </si>
  <si>
    <t>Construction in progress, number of apartment units | item</t>
  </si>
  <si>
    <t>Construction costs incurred to date</t>
  </si>
  <si>
    <t>Bismarck, North Dakota | Apartment Community Phase II | GOLDMARK Development</t>
  </si>
  <si>
    <t>Rentals under Operating Leases / Rental Income - Additional Information (Details) - USD ($) $ in Thousands</t>
  </si>
  <si>
    <t>Gross revenue</t>
  </si>
  <si>
    <t>Residential Property | Maximum</t>
  </si>
  <si>
    <t>Term of lease to individual tenants</t>
  </si>
  <si>
    <t>CAM income (common area maintenance)</t>
  </si>
  <si>
    <t>Dispositions - Additional Information (Details) - USD ($) $ in Thousands</t>
  </si>
  <si>
    <t>Dispositions</t>
  </si>
  <si>
    <t>Property sold</t>
  </si>
  <si>
    <t>Gain (loss) on sale of real estate</t>
  </si>
  <si>
    <t>Accumulated amortization of financing and lease costs</t>
  </si>
  <si>
    <t>Assets Held for Sale</t>
  </si>
  <si>
    <t>Financing and lease costs, less accumulated amortization of $87 in 2016</t>
  </si>
  <si>
    <t>Medical Property, Eau Claire, Wisconsin | Operating Partnership | Disposed of by Sale</t>
  </si>
  <si>
    <t>Business Combinations and Acquisitions - Purchases, Current Year (Details) $ / shares in Units, $ in Thousands</t>
  </si>
  <si>
    <t>Sep. 13, 2016USD ($)item</t>
  </si>
  <si>
    <t>Aug. 29, 2016USD ($)a</t>
  </si>
  <si>
    <t>Aug. 01, 2016USD ($)item</t>
  </si>
  <si>
    <t>May 04, 2016USD ($)item</t>
  </si>
  <si>
    <t>Mar. 01, 2016USD ($)item</t>
  </si>
  <si>
    <t>Feb. 01, 2016USD ($)ft²item</t>
  </si>
  <si>
    <t>Jan. 29, 2016USD ($)ft²</t>
  </si>
  <si>
    <t>Sep. 30, 2016USD ($)$ / sharesshares</t>
  </si>
  <si>
    <t>Acquisition price</t>
  </si>
  <si>
    <t>Prorata Acquisition Price</t>
  </si>
  <si>
    <t>Aggregate number of limited partnership units issued for acquisition | shares</t>
  </si>
  <si>
    <t>Price per limited partnership unit issued for acquisition, price one | $ / shares</t>
  </si>
  <si>
    <t>Price per limited partnership unit issued for acquisition, price two | $ / shares</t>
  </si>
  <si>
    <t>Aggregate value of limited partnership units issued for acquisition</t>
  </si>
  <si>
    <t>New loans issued to finance acquisition</t>
  </si>
  <si>
    <t>Assumed loans</t>
  </si>
  <si>
    <t>Assumed liabilities</t>
  </si>
  <si>
    <t>Consideration in cash to pay for acquisitions</t>
  </si>
  <si>
    <t>Titan Machinery, North Platte, NE</t>
  </si>
  <si>
    <t>Area of the property purchased | ft²</t>
  </si>
  <si>
    <t>Bristol Park Apartments, Grand Forks, ND</t>
  </si>
  <si>
    <t>Units acquired | item</t>
  </si>
  <si>
    <t>Redpath, White Bear Lake, MN</t>
  </si>
  <si>
    <t>Eagle Sky I Apartments, Bismarck, ND</t>
  </si>
  <si>
    <t>Eagle Sky II Apartments, Bismarck, ND</t>
  </si>
  <si>
    <t>Garden Grove Apartments, Bismarck, ND</t>
  </si>
  <si>
    <t>Washington Apartments, Grand Forks, ND</t>
  </si>
  <si>
    <t>Roughrider Grand Forks, ND [Member]</t>
  </si>
  <si>
    <t>West 80 Development Land Rochester, MN [Member]</t>
  </si>
  <si>
    <t>Area of the property purchased | a</t>
  </si>
  <si>
    <t>Amberwood Apartments Grand Forks, ND [Member]</t>
  </si>
  <si>
    <t>Business Combinations and Acquisitions - Purchases, Prior Year (Details) $ / shares in Units, $ in Thousands</t>
  </si>
  <si>
    <t>Sep. 01, 2015USD ($)item</t>
  </si>
  <si>
    <t>Aug. 13, 2015USD ($)ft²</t>
  </si>
  <si>
    <t>Aug. 04, 2015USD ($)item</t>
  </si>
  <si>
    <t>Jul. 20, 2015USD ($)a</t>
  </si>
  <si>
    <t>Jun. 16, 2015USD ($)a</t>
  </si>
  <si>
    <t>May 13, 2015USD ($)item</t>
  </si>
  <si>
    <t>Feb. 03, 2015USD ($)item</t>
  </si>
  <si>
    <t>Jan. 28, 2015USD ($)ft²</t>
  </si>
  <si>
    <t>Jan. 13, 2015USD ($)item</t>
  </si>
  <si>
    <t>Valley Homes Duplexes, Grand Forks, ND</t>
  </si>
  <si>
    <t>Titan Machinery Bismarck, ND</t>
  </si>
  <si>
    <t>Quail Creek, Springfield, MO</t>
  </si>
  <si>
    <t>Parkview Arms, Bismarck, ND</t>
  </si>
  <si>
    <t>Development Land, Mankato, MN</t>
  </si>
  <si>
    <t>Land, Fargo, ND</t>
  </si>
  <si>
    <t>Huntington, Fargo, ND</t>
  </si>
  <si>
    <t>Summerfield, Fargo, ND</t>
  </si>
  <si>
    <t>Northland Plaza, Bloomington, MN</t>
  </si>
  <si>
    <t>Columbine Apartments, Grand Forks, ND</t>
  </si>
  <si>
    <t>Business Combinations and Acquisitions - Schedule of Fair Value of Assets Acquired and Liabilities Assumed (Details) - USD ($) $ / shares in Units, $ in Thousands</t>
  </si>
  <si>
    <t>Land, building, tenant improvements and FF&amp;E</t>
  </si>
  <si>
    <t>Acquired lease intangible assets</t>
  </si>
  <si>
    <t>Acquired lease intangible liabilities</t>
  </si>
  <si>
    <t>Mortgages notes payable assumed</t>
  </si>
  <si>
    <t>Other liabilities</t>
  </si>
  <si>
    <t>Net assets acquired</t>
  </si>
  <si>
    <t>Equity/limited partnership unit consideration</t>
  </si>
  <si>
    <t>New loans</t>
  </si>
  <si>
    <t>Net cash consideration</t>
  </si>
  <si>
    <t>Price per limited partnership unit issued for acquisition, price one</t>
  </si>
  <si>
    <t>Price per limited partnership unit issued for acquisition, price two</t>
  </si>
  <si>
    <t>Subsequent Events - Additional Information (Details) - $ / shares</t>
  </si>
  <si>
    <t>Oct. 15, 2016</t>
  </si>
  <si>
    <t>Subsequent Events</t>
  </si>
  <si>
    <t>Dividend or distribution paid</t>
  </si>
  <si>
    <t>Subsequent Event</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 &quot;#,##0.0000_);_(&quot;$ &quot;(#,##0.00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250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00515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12077</v>
      </c>
      <c t="n" s="7" r="C3">
        <v>594509</v>
      </c>
    </row>
    <row spans="1:3" r="4">
      <c t="s" s="4" r="A4">
        <v>28</v>
      </c>
      <c t="n" s="6" r="B4">
        <v>16165</v>
      </c>
      <c t="n" s="6" r="C4">
        <v>6461</v>
      </c>
    </row>
    <row spans="1:3" r="5">
      <c t="s" s="4" r="A5">
        <v>29</v>
      </c>
      <c t="n" s="6" r="B5">
        <v>6985</v>
      </c>
      <c t="n" s="6" r="C5">
        <v>6115</v>
      </c>
    </row>
    <row spans="1:3" r="6">
      <c t="s" s="4" r="A6">
        <v>30</v>
      </c>
      <c t="n" s="6" r="B6">
        <v>8768</v>
      </c>
      <c t="n" s="6" r="C6">
        <v>9022</v>
      </c>
    </row>
    <row spans="1:3" r="7">
      <c t="s" s="4" r="A7">
        <v>31</v>
      </c>
      <c t="n" s="6" r="C7">
        <v>60</v>
      </c>
    </row>
    <row spans="1:3" r="8">
      <c t="s" s="4" r="A8">
        <v>32</v>
      </c>
      <c t="n" s="6" r="B8">
        <v>4085</v>
      </c>
      <c t="n" s="6" r="C8">
        <v>3428</v>
      </c>
    </row>
    <row spans="1:3" r="9">
      <c t="s" s="4" r="A9">
        <v>33</v>
      </c>
      <c t="n" s="6" r="B9">
        <v>777</v>
      </c>
      <c t="n" s="6" r="C9">
        <v>844</v>
      </c>
    </row>
    <row spans="1:3" r="10">
      <c t="s" s="4" r="A10">
        <v>34</v>
      </c>
      <c t="n" s="6" r="B10">
        <v>668</v>
      </c>
      <c t="n" s="6" r="C10">
        <v>651</v>
      </c>
    </row>
    <row spans="1:3" r="11">
      <c t="s" s="4" r="A11">
        <v>35</v>
      </c>
      <c t="n" s="6" r="B11">
        <v>1030</v>
      </c>
      <c t="n" s="6" r="C11">
        <v>1240</v>
      </c>
    </row>
    <row spans="1:3" r="12">
      <c t="s" s="4" r="A12">
        <v>36</v>
      </c>
      <c t="n" s="6" r="B12">
        <v>2467</v>
      </c>
      <c t="n" s="6" r="C12">
        <v>1721</v>
      </c>
    </row>
    <row spans="1:3" r="13">
      <c t="s" s="4" r="A13">
        <v>37</v>
      </c>
      <c t="n" s="6" r="B13">
        <v>16631</v>
      </c>
      <c t="n" s="6" r="C13">
        <v>18184</v>
      </c>
    </row>
    <row spans="1:3" r="14">
      <c t="s" s="4" r="A14">
        <v>38</v>
      </c>
      <c t="n" s="6" r="B14">
        <v>5</v>
      </c>
      <c t="n" s="6" r="C14">
        <v>140</v>
      </c>
    </row>
    <row spans="1:3" r="15">
      <c t="s" s="4" r="A15">
        <v>39</v>
      </c>
      <c t="n" s="6" r="B15">
        <v>669658</v>
      </c>
      <c t="n" s="6" r="C15">
        <v>642375</v>
      </c>
    </row>
    <row spans="1:3" r="16">
      <c t="s" s="3" r="A16">
        <v>40</v>
      </c>
    </row>
    <row spans="1:3" r="17">
      <c t="s" s="4" r="A17">
        <v>41</v>
      </c>
      <c t="n" s="6" r="B17">
        <v>393798</v>
      </c>
      <c t="n" s="6" r="C17">
        <v>379911</v>
      </c>
    </row>
    <row spans="1:3" r="18">
      <c t="s" s="4" r="A18">
        <v>42</v>
      </c>
      <c t="n" s="6" r="B18">
        <v>0</v>
      </c>
    </row>
    <row spans="1:3" r="19">
      <c t="s" s="4" r="A19">
        <v>43</v>
      </c>
      <c t="n" s="6" r="B19">
        <v>1669</v>
      </c>
      <c t="n" s="6" r="C19">
        <v>1659</v>
      </c>
    </row>
    <row spans="1:3" r="20">
      <c t="s" s="4" r="A20">
        <v>44</v>
      </c>
      <c t="n" s="6" r="B20">
        <v>5805</v>
      </c>
      <c t="n" s="6" r="C20">
        <v>5319</v>
      </c>
    </row>
    <row spans="1:3" r="21">
      <c t="s" s="4" r="A21">
        <v>45</v>
      </c>
      <c t="n" s="6" r="B21">
        <v>1068</v>
      </c>
      <c t="n" s="6" r="C21">
        <v>440</v>
      </c>
    </row>
    <row spans="1:3" r="22">
      <c t="s" s="4" r="A22">
        <v>46</v>
      </c>
      <c t="n" s="6" r="B22">
        <v>3829</v>
      </c>
      <c t="n" s="6" r="C22">
        <v>3763</v>
      </c>
    </row>
    <row spans="1:3" r="23">
      <c t="s" s="4" r="A23">
        <v>47</v>
      </c>
      <c t="n" s="6" r="B23">
        <v>225</v>
      </c>
      <c t="n" s="6" r="C23">
        <v>200</v>
      </c>
    </row>
    <row spans="1:3" r="24">
      <c t="s" s="4" r="A24">
        <v>48</v>
      </c>
      <c t="n" s="6" r="B24">
        <v>2151</v>
      </c>
      <c t="n" s="6" r="C24">
        <v>2253</v>
      </c>
    </row>
    <row spans="1:3" r="25">
      <c t="s" s="4" r="A25">
        <v>49</v>
      </c>
      <c t="n" s="6" r="B25">
        <v>454</v>
      </c>
      <c t="n" s="6" r="C25">
        <v>819</v>
      </c>
    </row>
    <row spans="1:3" r="26">
      <c t="s" s="4" r="A26">
        <v>50</v>
      </c>
      <c t="n" s="6" r="B26">
        <v>217</v>
      </c>
      <c t="n" s="6" r="C26">
        <v>6</v>
      </c>
    </row>
    <row spans="1:3" r="27">
      <c t="s" s="4" r="A27">
        <v>51</v>
      </c>
      <c t="n" s="6" r="B27">
        <v>149</v>
      </c>
      <c t="n" s="6" r="C27">
        <v>659</v>
      </c>
    </row>
    <row spans="1:3" r="28">
      <c t="s" s="4" r="A28">
        <v>52</v>
      </c>
      <c t="n" s="6" r="B28">
        <v>191</v>
      </c>
      <c t="n" s="6" r="C28">
        <v>219</v>
      </c>
    </row>
    <row spans="1:3" r="29">
      <c t="s" s="4" r="A29">
        <v>53</v>
      </c>
      <c t="n" s="6" r="B29">
        <v>165</v>
      </c>
      <c t="n" s="6" r="C29">
        <v>69</v>
      </c>
    </row>
    <row spans="1:3" r="30">
      <c t="s" s="4" r="A30">
        <v>54</v>
      </c>
      <c t="n" s="6" r="B30">
        <v>7654</v>
      </c>
      <c t="n" s="6" r="C30">
        <v>6631</v>
      </c>
    </row>
    <row spans="1:3" r="31">
      <c t="s" s="4" r="A31">
        <v>55</v>
      </c>
      <c t="n" s="6" r="B31">
        <v>417375</v>
      </c>
      <c t="n" s="6" r="C31">
        <v>401948</v>
      </c>
    </row>
    <row spans="1:3" r="32">
      <c t="s" s="4" r="A32">
        <v>56</v>
      </c>
      <c t="s" s="4" r="B32">
        <v>57</v>
      </c>
      <c t="s" s="4" r="C32">
        <v>57</v>
      </c>
    </row>
    <row spans="1:3" r="33">
      <c t="s" s="3" r="A33">
        <v>58</v>
      </c>
    </row>
    <row spans="1:3" r="34">
      <c t="s" s="4" r="A34">
        <v>59</v>
      </c>
      <c t="n" s="6" r="B34">
        <v>165021</v>
      </c>
      <c t="n" s="6" r="C34">
        <v>154810</v>
      </c>
    </row>
    <row spans="1:3" r="35">
      <c t="s" s="4" r="A35">
        <v>60</v>
      </c>
      <c t="n" s="6" r="B35">
        <v>4035</v>
      </c>
      <c t="n" s="6" r="C35">
        <v>4537</v>
      </c>
    </row>
    <row spans="1:3" r="36">
      <c t="s" s="4" r="A36">
        <v>61</v>
      </c>
      <c t="n" s="6" r="B36">
        <v>83418</v>
      </c>
      <c t="n" s="6" r="C36">
        <v>81299</v>
      </c>
    </row>
    <row spans="1:3" r="37">
      <c t="s" s="4" r="A37">
        <v>62</v>
      </c>
      <c t="n" s="6" r="B37">
        <v>-191</v>
      </c>
      <c t="n" s="6" r="C37">
        <v>-219</v>
      </c>
    </row>
    <row spans="1:3" r="38">
      <c t="s" s="4" r="A38">
        <v>63</v>
      </c>
      <c t="n" s="6" r="B38">
        <v>252283</v>
      </c>
      <c t="n" s="6" r="C38">
        <v>240427</v>
      </c>
    </row>
    <row spans="1:3" r="39">
      <c t="s" s="4" r="A39">
        <v>64</v>
      </c>
      <c t="n" s="7" r="B39">
        <v>669658</v>
      </c>
      <c t="n" s="7" r="C39">
        <v>6423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8</v>
      </c>
      <c t="s" s="2" r="B1">
        <v>1</v>
      </c>
    </row>
    <row spans="1:2" r="2">
      <c t="s" s="2" r="B2">
        <v>2</v>
      </c>
    </row>
    <row spans="1:2" r="3">
      <c t="s" s="3" r="A3">
        <v>228</v>
      </c>
    </row>
    <row spans="1:2" r="4">
      <c t="s" s="4" r="A4">
        <v>228</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2</v>
      </c>
      <c t="s" s="2" r="B1">
        <v>1</v>
      </c>
    </row>
    <row spans="1:2" r="2">
      <c t="s" s="2" r="B2">
        <v>2</v>
      </c>
    </row>
    <row spans="1:2" r="3">
      <c t="s" s="3" r="A3">
        <v>232</v>
      </c>
    </row>
    <row spans="1:2" r="4">
      <c t="s" s="4" r="A4">
        <v>232</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80"/>
  </cols>
  <sheetData>
    <row spans="1:2" r="1">
      <c t="s" s="1" r="A1">
        <v>234</v>
      </c>
      <c t="s" s="2" r="B1">
        <v>1</v>
      </c>
    </row>
    <row spans="1:2" r="2">
      <c t="s" s="2" r="B2">
        <v>2</v>
      </c>
    </row>
    <row spans="1:2" r="3">
      <c t="s" s="3" r="A3">
        <v>196</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row spans="1:2" r="10">
      <c t="s" s="4" r="A10">
        <v>247</v>
      </c>
      <c t="s" s="4" r="B10">
        <v>248</v>
      </c>
    </row>
    <row spans="1:2" r="11">
      <c t="s" s="4" r="A11">
        <v>249</v>
      </c>
      <c t="s" s="4" r="B11">
        <v>250</v>
      </c>
    </row>
    <row spans="1:2" r="12">
      <c t="s" s="4" r="A12">
        <v>251</v>
      </c>
      <c t="s" s="4" r="B12">
        <v>252</v>
      </c>
    </row>
    <row spans="1:2" r="13">
      <c t="s" s="4" r="A13">
        <v>253</v>
      </c>
      <c t="s" s="4" r="B13">
        <v>254</v>
      </c>
    </row>
    <row spans="1:2" r="14">
      <c t="s" s="4" r="A14">
        <v>32</v>
      </c>
      <c t="s" s="4" r="B14">
        <v>255</v>
      </c>
    </row>
    <row spans="1:2" r="15">
      <c t="s" s="4" r="A15">
        <v>256</v>
      </c>
      <c t="s" s="4" r="B15">
        <v>257</v>
      </c>
    </row>
    <row spans="1:2" r="16">
      <c t="s" s="4" r="A16">
        <v>258</v>
      </c>
      <c t="s" s="4" r="B16">
        <v>259</v>
      </c>
    </row>
    <row spans="1:2" r="17">
      <c t="s" s="4" r="A17">
        <v>260</v>
      </c>
      <c t="s" s="4" r="B17">
        <v>261</v>
      </c>
    </row>
    <row spans="1:2" r="18">
      <c t="s" s="4" r="A18">
        <v>262</v>
      </c>
      <c t="s" s="4" r="B18">
        <v>263</v>
      </c>
    </row>
    <row spans="1:2" r="19">
      <c t="s" s="4" r="A19">
        <v>264</v>
      </c>
      <c t="s" s="4" r="B19">
        <v>265</v>
      </c>
    </row>
    <row spans="1:2" r="20">
      <c t="s" s="4" r="A20">
        <v>266</v>
      </c>
      <c t="s" s="4" r="B20">
        <v>267</v>
      </c>
    </row>
    <row spans="1:2" r="21">
      <c t="s" s="4" r="A21">
        <v>268</v>
      </c>
      <c t="s" s="4" r="B21">
        <v>269</v>
      </c>
    </row>
    <row spans="1:2" r="22">
      <c t="s" s="4" r="A22">
        <v>270</v>
      </c>
      <c t="s" s="4" r="B22">
        <v>271</v>
      </c>
    </row>
    <row spans="1:2" r="23">
      <c t="s" s="4" r="A23">
        <v>272</v>
      </c>
      <c t="s" s="4" r="B23">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74</v>
      </c>
      <c t="s" s="2" r="B1">
        <v>1</v>
      </c>
    </row>
    <row spans="1:2" r="2">
      <c t="s" s="2" r="B2">
        <v>2</v>
      </c>
    </row>
    <row spans="1:2" r="3">
      <c t="s" s="3" r="A3">
        <v>196</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79</v>
      </c>
      <c t="s" s="2" r="B1">
        <v>1</v>
      </c>
    </row>
    <row spans="1:2" r="2">
      <c t="s" s="2" r="B2">
        <v>2</v>
      </c>
    </row>
    <row spans="1:2" r="3">
      <c t="s" s="3" r="A3">
        <v>198</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25</v>
      </c>
    </row>
    <row spans="1:3" r="2">
      <c t="s" s="3" r="A2">
        <v>66</v>
      </c>
    </row>
    <row spans="1:3" r="3">
      <c t="s" s="4" r="A3">
        <v>67</v>
      </c>
      <c t="n" s="7" r="B3">
        <v>1633</v>
      </c>
      <c t="n" s="7" r="C3">
        <v>1356</v>
      </c>
    </row>
    <row spans="1:3" r="4">
      <c t="s" s="4" r="A4">
        <v>68</v>
      </c>
      <c t="n" s="6" r="B4">
        <v>9991</v>
      </c>
      <c t="n" s="6" r="C4">
        <v>7655</v>
      </c>
    </row>
    <row spans="1:3" r="5">
      <c t="s" s="4" r="A5">
        <v>69</v>
      </c>
      <c t="n" s="7" r="B5">
        <v>1045</v>
      </c>
      <c t="n" s="7" r="C5">
        <v>8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4</v>
      </c>
      <c t="s" s="2" r="B1">
        <v>1</v>
      </c>
    </row>
    <row spans="1:2" r="2">
      <c t="s" s="2" r="B2">
        <v>2</v>
      </c>
    </row>
    <row spans="1:2" r="3">
      <c t="s" s="3" r="A3">
        <v>200</v>
      </c>
    </row>
    <row spans="1:2" r="4">
      <c t="s" s="4" r="A4">
        <v>285</v>
      </c>
      <c t="s" s="4" r="B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87</v>
      </c>
      <c t="s" s="2" r="B1">
        <v>1</v>
      </c>
    </row>
    <row spans="1:2" r="2">
      <c t="s" s="2" r="B2">
        <v>2</v>
      </c>
    </row>
    <row spans="1:2" r="3">
      <c t="s" s="3" r="A3">
        <v>204</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92</v>
      </c>
      <c t="s" s="2" r="B1">
        <v>1</v>
      </c>
    </row>
    <row spans="1:2" r="2">
      <c t="s" s="2" r="B2">
        <v>2</v>
      </c>
    </row>
    <row spans="1:2" r="3">
      <c t="s" s="3" r="A3">
        <v>208</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97</v>
      </c>
      <c t="s" s="2" r="B1">
        <v>1</v>
      </c>
    </row>
    <row spans="1:2" r="2">
      <c t="s" s="2" r="B2">
        <v>2</v>
      </c>
    </row>
    <row spans="1:2" r="3">
      <c t="s" s="3" r="A3">
        <v>212</v>
      </c>
    </row>
    <row spans="1:2" r="4">
      <c t="s" s="4" r="A4">
        <v>298</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04</v>
      </c>
      <c t="s" s="2" r="B1">
        <v>1</v>
      </c>
    </row>
    <row spans="1:2" r="2">
      <c t="s" s="2" r="B2">
        <v>2</v>
      </c>
    </row>
    <row spans="1:2" r="3">
      <c t="s" s="3" r="A3">
        <v>222</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28</v>
      </c>
    </row>
    <row spans="1:2" r="4">
      <c t="s" s="4" r="A4">
        <v>310</v>
      </c>
      <c t="s" s="4" r="B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12</v>
      </c>
      <c t="s" s="2" r="B1">
        <v>1</v>
      </c>
    </row>
    <row spans="1:2" r="2">
      <c t="s" s="2" r="B2">
        <v>2</v>
      </c>
    </row>
    <row spans="1:2" r="3">
      <c t="s" s="4" r="A3">
        <v>313</v>
      </c>
      <c t="s" s="4" r="B3">
        <v>314</v>
      </c>
    </row>
    <row spans="1:2" r="4">
      <c t="s" s="4" r="A4">
        <v>315</v>
      </c>
    </row>
    <row spans="1:2" r="5">
      <c t="s" s="4" r="A5">
        <v>316</v>
      </c>
      <c t="s" s="4" r="B5">
        <v>317</v>
      </c>
    </row>
    <row spans="1:2" r="6">
      <c t="s" s="4" r="A6">
        <v>318</v>
      </c>
    </row>
    <row spans="1:2" r="7">
      <c t="s" s="4" r="A7">
        <v>316</v>
      </c>
      <c t="s" s="4" r="B7">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25</v>
      </c>
    </row>
    <row spans="1:3" r="3">
      <c t="s" s="3" r="A3">
        <v>321</v>
      </c>
    </row>
    <row spans="1:3" r="4">
      <c t="s" s="4" r="A4">
        <v>322</v>
      </c>
      <c t="s" s="4" r="B4">
        <v>323</v>
      </c>
      <c t="s" s="4" r="C4">
        <v>324</v>
      </c>
    </row>
    <row spans="1:3" r="5">
      <c t="s" s="4" r="A5">
        <v>325</v>
      </c>
    </row>
    <row spans="1:3" r="6">
      <c t="s" s="3" r="A6">
        <v>321</v>
      </c>
    </row>
    <row spans="1:3" r="7">
      <c t="s" s="4" r="A7">
        <v>326</v>
      </c>
      <c t="s" s="4" r="B7">
        <v>327</v>
      </c>
    </row>
    <row spans="1:3" r="8">
      <c t="s" s="4" r="A8">
        <v>328</v>
      </c>
      <c t="s" s="4" r="B8">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8"/>
    <col customWidth="1" max="3" min="3" width="36"/>
    <col customWidth="1" max="4" min="4" width="21"/>
  </cols>
  <sheetData>
    <row spans="1:4" r="1">
      <c t="s" s="1" r="A1">
        <v>329</v>
      </c>
      <c t="s" s="2" r="B1">
        <v>71</v>
      </c>
    </row>
    <row spans="1:4" r="2">
      <c t="s" s="2" r="B2">
        <v>330</v>
      </c>
      <c t="s" s="2" r="C2">
        <v>331</v>
      </c>
      <c t="s" s="2" r="D2">
        <v>332</v>
      </c>
    </row>
    <row spans="1:4" r="3">
      <c t="s" s="3" r="A3">
        <v>321</v>
      </c>
    </row>
    <row spans="1:4" r="4">
      <c t="s" s="4" r="A4">
        <v>333</v>
      </c>
      <c t="n" s="6" r="C4">
        <v>155</v>
      </c>
    </row>
    <row spans="1:4" r="5">
      <c t="s" s="4" r="A5">
        <v>334</v>
      </c>
      <c t="n" s="7" r="C5">
        <v>612077</v>
      </c>
      <c t="n" s="7" r="D5">
        <v>594509</v>
      </c>
    </row>
    <row spans="1:4" r="6">
      <c t="s" s="4" r="A6">
        <v>335</v>
      </c>
      <c t="n" s="6" r="B6">
        <v>2</v>
      </c>
    </row>
    <row spans="1:4" r="7">
      <c t="s" s="4" r="A7">
        <v>336</v>
      </c>
    </row>
    <row spans="1:4" r="8">
      <c t="s" s="3" r="A8">
        <v>321</v>
      </c>
    </row>
    <row spans="1:4" r="9">
      <c t="s" s="4" r="A9">
        <v>333</v>
      </c>
      <c t="n" s="6" r="C9">
        <v>104</v>
      </c>
    </row>
    <row spans="1:4" r="10">
      <c t="s" s="4" r="A10">
        <v>337</v>
      </c>
      <c t="s" s="4" r="C10">
        <v>338</v>
      </c>
    </row>
    <row spans="1:4" r="11">
      <c t="s" s="4" r="A11">
        <v>339</v>
      </c>
      <c t="n" s="6" r="C11">
        <v>8865</v>
      </c>
    </row>
    <row spans="1:4" r="12">
      <c t="s" s="4" r="A12">
        <v>340</v>
      </c>
    </row>
    <row spans="1:4" r="13">
      <c t="s" s="3" r="A13">
        <v>321</v>
      </c>
    </row>
    <row spans="1:4" r="14">
      <c t="s" s="4" r="A14">
        <v>333</v>
      </c>
      <c t="n" s="6" r="C14">
        <v>85</v>
      </c>
    </row>
    <row spans="1:4" r="15">
      <c t="s" s="4" r="A15">
        <v>339</v>
      </c>
      <c t="n" s="6" r="C15">
        <v>5358</v>
      </c>
    </row>
    <row spans="1:4" r="16">
      <c t="s" s="4" r="A16">
        <v>341</v>
      </c>
    </row>
    <row spans="1:4" r="17">
      <c t="s" s="3" r="A17">
        <v>321</v>
      </c>
    </row>
    <row spans="1:4" r="18">
      <c t="s" s="4" r="A18">
        <v>333</v>
      </c>
      <c t="n" s="6" r="C18">
        <v>16</v>
      </c>
    </row>
    <row spans="1:4" r="19">
      <c t="s" s="4" r="A19">
        <v>339</v>
      </c>
      <c t="n" s="6" r="C19">
        <v>3027</v>
      </c>
    </row>
    <row spans="1:4" r="20">
      <c t="s" s="4" r="A20">
        <v>342</v>
      </c>
    </row>
    <row spans="1:4" r="21">
      <c t="s" s="3" r="A21">
        <v>321</v>
      </c>
    </row>
    <row spans="1:4" r="22">
      <c t="s" s="4" r="A22">
        <v>333</v>
      </c>
      <c t="n" s="6" r="C22">
        <v>1</v>
      </c>
    </row>
    <row spans="1:4" r="23">
      <c t="s" s="4" r="A23">
        <v>343</v>
      </c>
      <c t="n" s="6" r="C23">
        <v>164</v>
      </c>
    </row>
    <row spans="1:4" r="24">
      <c t="s" s="4" r="A24">
        <v>344</v>
      </c>
    </row>
    <row spans="1:4" r="25">
      <c t="s" s="3" r="A25">
        <v>321</v>
      </c>
    </row>
    <row spans="1:4" r="26">
      <c t="s" s="4" r="A26">
        <v>333</v>
      </c>
      <c t="n" s="6" r="C26">
        <v>2</v>
      </c>
    </row>
    <row spans="1:4" r="27">
      <c t="s" s="4" r="A27">
        <v>339</v>
      </c>
      <c t="n" s="6" r="C27">
        <v>316</v>
      </c>
    </row>
    <row spans="1:4" r="28">
      <c t="s" s="4" r="A28">
        <v>345</v>
      </c>
    </row>
    <row spans="1:4" r="29">
      <c t="s" s="3" r="A29">
        <v>321</v>
      </c>
    </row>
    <row spans="1:4" r="30">
      <c t="s" s="4" r="A30">
        <v>333</v>
      </c>
      <c t="n" s="6" r="C30">
        <v>51</v>
      </c>
    </row>
    <row spans="1:4" r="31">
      <c t="s" s="4" r="A31">
        <v>346</v>
      </c>
      <c t="s" s="4" r="C31">
        <v>347</v>
      </c>
    </row>
    <row spans="1:4" r="32">
      <c t="s" s="4" r="A32">
        <v>343</v>
      </c>
      <c t="n" s="6" r="C32">
        <v>1731099</v>
      </c>
    </row>
    <row spans="1:4" r="33">
      <c t="s" s="4" r="A33">
        <v>348</v>
      </c>
    </row>
    <row spans="1:4" r="34">
      <c t="s" s="3" r="A34">
        <v>321</v>
      </c>
    </row>
    <row spans="1:4" r="35">
      <c t="s" s="4" r="A35">
        <v>333</v>
      </c>
      <c t="n" s="6" r="C35">
        <v>21</v>
      </c>
    </row>
    <row spans="1:4" r="36">
      <c t="s" s="4" r="A36">
        <v>343</v>
      </c>
      <c t="n" s="6" r="C36">
        <v>832908</v>
      </c>
    </row>
    <row spans="1:4" r="37">
      <c t="s" s="4" r="A37">
        <v>349</v>
      </c>
    </row>
    <row spans="1:4" r="38">
      <c t="s" s="3" r="A38">
        <v>321</v>
      </c>
    </row>
    <row spans="1:4" r="39">
      <c t="s" s="4" r="A39">
        <v>333</v>
      </c>
      <c t="n" s="6" r="C39">
        <v>2</v>
      </c>
    </row>
    <row spans="1:4" r="40">
      <c t="s" s="4" r="A40">
        <v>343</v>
      </c>
      <c t="n" s="6" r="C40">
        <v>29370</v>
      </c>
    </row>
    <row spans="1:4" r="41">
      <c t="s" s="4" r="A41">
        <v>350</v>
      </c>
    </row>
    <row spans="1:4" r="42">
      <c t="s" s="3" r="A42">
        <v>321</v>
      </c>
    </row>
    <row spans="1:4" r="43">
      <c t="s" s="4" r="A43">
        <v>333</v>
      </c>
      <c t="n" s="6" r="C43">
        <v>1</v>
      </c>
    </row>
    <row spans="1:4" r="44">
      <c t="s" s="4" r="A44">
        <v>343</v>
      </c>
      <c t="n" s="6" r="C44">
        <v>13390</v>
      </c>
    </row>
    <row spans="1:4" r="45">
      <c t="s" s="4" r="A45">
        <v>351</v>
      </c>
    </row>
    <row spans="1:4" r="46">
      <c t="s" s="3" r="A46">
        <v>321</v>
      </c>
    </row>
    <row spans="1:4" r="47">
      <c t="s" s="4" r="A47">
        <v>333</v>
      </c>
      <c t="n" s="6" r="C47">
        <v>1</v>
      </c>
    </row>
    <row spans="1:4" r="48">
      <c t="s" s="4" r="A48">
        <v>343</v>
      </c>
      <c t="n" s="6" r="C48">
        <v>32532</v>
      </c>
    </row>
    <row spans="1:4" r="49">
      <c t="s" s="4" r="A49">
        <v>352</v>
      </c>
    </row>
    <row spans="1:4" r="50">
      <c t="s" s="3" r="A50">
        <v>321</v>
      </c>
    </row>
    <row spans="1:4" r="51">
      <c t="s" s="4" r="A51">
        <v>333</v>
      </c>
      <c t="n" s="6" r="C51">
        <v>1</v>
      </c>
    </row>
    <row spans="1:4" r="52">
      <c t="s" s="4" r="A52">
        <v>343</v>
      </c>
      <c t="n" s="6" r="C52">
        <v>14560</v>
      </c>
    </row>
    <row spans="1:4" r="53">
      <c t="s" s="4" r="A53">
        <v>353</v>
      </c>
    </row>
    <row spans="1:4" r="54">
      <c t="s" s="3" r="A54">
        <v>321</v>
      </c>
    </row>
    <row spans="1:4" r="55">
      <c t="s" s="4" r="A55">
        <v>333</v>
      </c>
      <c t="n" s="6" r="C55">
        <v>1</v>
      </c>
    </row>
    <row spans="1:4" r="56">
      <c t="s" s="4" r="A56">
        <v>343</v>
      </c>
      <c t="n" s="6" r="C56">
        <v>11737</v>
      </c>
    </row>
    <row spans="1:4" r="57">
      <c t="s" s="4" r="A57">
        <v>354</v>
      </c>
    </row>
    <row spans="1:4" r="58">
      <c t="s" s="3" r="A58">
        <v>321</v>
      </c>
    </row>
    <row spans="1:4" r="59">
      <c t="s" s="4" r="A59">
        <v>333</v>
      </c>
      <c t="n" s="6" r="C59">
        <v>15</v>
      </c>
    </row>
    <row spans="1:4" r="60">
      <c t="s" s="4" r="A60">
        <v>343</v>
      </c>
      <c t="n" s="6" r="C60">
        <v>683090</v>
      </c>
    </row>
    <row spans="1:4" r="61">
      <c t="s" s="4" r="A61">
        <v>355</v>
      </c>
    </row>
    <row spans="1:4" r="62">
      <c t="s" s="3" r="A62">
        <v>321</v>
      </c>
    </row>
    <row spans="1:4" r="63">
      <c t="s" s="4" r="A63">
        <v>333</v>
      </c>
      <c t="n" s="6" r="C63">
        <v>1</v>
      </c>
    </row>
    <row spans="1:4" r="64">
      <c t="s" s="4" r="A64">
        <v>343</v>
      </c>
      <c t="n" s="6" r="C64">
        <v>14820</v>
      </c>
    </row>
    <row spans="1:4" r="65">
      <c t="s" s="4" r="A65">
        <v>356</v>
      </c>
    </row>
    <row spans="1:4" r="66">
      <c t="s" s="3" r="A66">
        <v>321</v>
      </c>
    </row>
    <row spans="1:4" r="67">
      <c t="s" s="4" r="A67">
        <v>333</v>
      </c>
      <c t="n" s="6" r="C67">
        <v>1</v>
      </c>
    </row>
    <row spans="1:4" r="68">
      <c t="s" s="4" r="A68">
        <v>343</v>
      </c>
      <c t="n" s="6" r="C68">
        <v>16480</v>
      </c>
    </row>
    <row spans="1:4" r="69">
      <c t="s" s="4" r="A69">
        <v>357</v>
      </c>
    </row>
    <row spans="1:4" r="70">
      <c t="s" s="3" r="A70">
        <v>321</v>
      </c>
    </row>
    <row spans="1:4" r="71">
      <c t="s" s="4" r="A71">
        <v>333</v>
      </c>
      <c t="n" s="6" r="C71">
        <v>1</v>
      </c>
    </row>
    <row spans="1:4" r="72">
      <c t="s" s="4" r="A72">
        <v>343</v>
      </c>
      <c t="n" s="6" r="C72">
        <v>7296</v>
      </c>
    </row>
    <row spans="1:4" r="73">
      <c t="s" s="4" r="A73">
        <v>358</v>
      </c>
    </row>
    <row spans="1:4" r="74">
      <c t="s" s="3" r="A74">
        <v>321</v>
      </c>
    </row>
    <row spans="1:4" r="75">
      <c t="s" s="4" r="A75">
        <v>333</v>
      </c>
      <c t="n" s="6" r="C75">
        <v>6</v>
      </c>
    </row>
    <row spans="1:4" r="76">
      <c t="s" s="4" r="A76">
        <v>343</v>
      </c>
      <c t="n" s="6" r="C76">
        <v>749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71</v>
      </c>
      <c t="s" s="2" r="D1">
        <v>1</v>
      </c>
    </row>
    <row spans="1:5" r="2">
      <c t="s" s="2" r="B2">
        <v>2</v>
      </c>
      <c t="s" s="2" r="C2">
        <v>72</v>
      </c>
      <c t="s" s="2" r="D2">
        <v>2</v>
      </c>
      <c t="s" s="2" r="E2">
        <v>72</v>
      </c>
    </row>
    <row spans="1:5" r="3">
      <c t="s" s="3" r="A3">
        <v>245</v>
      </c>
    </row>
    <row spans="1:5" r="4">
      <c t="s" s="4" r="A4">
        <v>360</v>
      </c>
      <c t="n" s="7" r="B4">
        <v>4625</v>
      </c>
      <c t="n" s="7" r="C4">
        <v>4287</v>
      </c>
      <c t="n" s="7" r="D4">
        <v>13882</v>
      </c>
      <c t="n" s="7" r="E4">
        <v>11911</v>
      </c>
    </row>
    <row spans="1:5" r="5">
      <c t="s" s="4" r="A5">
        <v>361</v>
      </c>
      <c t="n" s="7" r="D5">
        <v>0</v>
      </c>
      <c t="n" s="7" r="E5">
        <v>0</v>
      </c>
    </row>
    <row spans="1:5" r="6">
      <c t="s" s="4" r="A6">
        <v>362</v>
      </c>
    </row>
    <row spans="1:5" r="7">
      <c t="s" s="3" r="A7">
        <v>245</v>
      </c>
    </row>
    <row spans="1:5" r="8">
      <c t="s" s="4" r="A8">
        <v>363</v>
      </c>
      <c t="s" s="4" r="D8">
        <v>364</v>
      </c>
    </row>
    <row spans="1:5" r="9">
      <c t="s" s="4" r="A9">
        <v>365</v>
      </c>
    </row>
    <row spans="1:5" r="10">
      <c t="s" s="3" r="A10">
        <v>245</v>
      </c>
    </row>
    <row spans="1:5" r="11">
      <c t="s" s="4" r="A11">
        <v>363</v>
      </c>
      <c t="s" s="4" r="D11">
        <v>366</v>
      </c>
    </row>
    <row spans="1:5" r="12">
      <c t="s" s="4" r="A12">
        <v>367</v>
      </c>
    </row>
    <row spans="1:5" r="13">
      <c t="s" s="3" r="A13">
        <v>245</v>
      </c>
    </row>
    <row spans="1:5" r="14">
      <c t="s" s="4" r="A14">
        <v>363</v>
      </c>
      <c t="s" s="4" r="D14">
        <v>3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5365</v>
      </c>
      <c t="n" s="7" r="C4">
        <v>23640</v>
      </c>
      <c t="n" s="7" r="D4">
        <v>76075</v>
      </c>
      <c t="n" s="7" r="E4">
        <v>68715</v>
      </c>
    </row>
    <row spans="1:5" r="5">
      <c t="s" s="4" r="A5">
        <v>75</v>
      </c>
      <c t="n" s="6" r="B5">
        <v>1523</v>
      </c>
      <c t="n" s="6" r="C5">
        <v>1048</v>
      </c>
      <c t="n" s="6" r="D5">
        <v>4547</v>
      </c>
      <c t="n" s="6" r="E5">
        <v>2350</v>
      </c>
    </row>
    <row spans="1:5" r="6">
      <c t="s" s="4" r="A6">
        <v>76</v>
      </c>
      <c t="n" s="6" r="B6">
        <v>26888</v>
      </c>
      <c t="n" s="6" r="C6">
        <v>24688</v>
      </c>
      <c t="n" s="6" r="D6">
        <v>80622</v>
      </c>
      <c t="n" s="6" r="E6">
        <v>71065</v>
      </c>
    </row>
    <row spans="1:5" r="7">
      <c t="s" s="3" r="A7">
        <v>77</v>
      </c>
    </row>
    <row spans="1:5" r="8">
      <c t="s" s="4" r="A8">
        <v>78</v>
      </c>
      <c t="n" s="6" r="B8">
        <v>4636</v>
      </c>
      <c t="n" s="6" r="C8">
        <v>4373</v>
      </c>
      <c t="n" s="6" r="D8">
        <v>13740</v>
      </c>
      <c t="n" s="6" r="E8">
        <v>12523</v>
      </c>
    </row>
    <row spans="1:5" r="9">
      <c t="s" s="4" r="A9">
        <v>79</v>
      </c>
      <c t="n" s="6" r="B9">
        <v>5471</v>
      </c>
      <c t="n" s="6" r="C9">
        <v>5325</v>
      </c>
      <c t="n" s="6" r="D9">
        <v>16711</v>
      </c>
      <c t="n" s="6" r="E9">
        <v>13624</v>
      </c>
    </row>
    <row spans="1:5" r="10">
      <c t="s" s="4" r="A10">
        <v>80</v>
      </c>
      <c t="n" s="6" r="B10">
        <v>2360</v>
      </c>
      <c t="n" s="6" r="C10">
        <v>1944</v>
      </c>
      <c t="n" s="6" r="D10">
        <v>7020</v>
      </c>
      <c t="n" s="6" r="E10">
        <v>5460</v>
      </c>
    </row>
    <row spans="1:5" r="11">
      <c t="s" s="4" r="A11">
        <v>81</v>
      </c>
      <c t="n" s="6" r="B11">
        <v>2771</v>
      </c>
      <c t="n" s="6" r="C11">
        <v>2369</v>
      </c>
      <c t="n" s="6" r="D11">
        <v>8095</v>
      </c>
      <c t="n" s="6" r="E11">
        <v>7042</v>
      </c>
    </row>
    <row spans="1:5" r="12">
      <c t="s" s="4" r="A12">
        <v>82</v>
      </c>
      <c t="n" s="6" r="B12">
        <v>1709</v>
      </c>
      <c t="n" s="6" r="C12">
        <v>1658</v>
      </c>
      <c t="n" s="6" r="D12">
        <v>5715</v>
      </c>
      <c t="n" s="6" r="E12">
        <v>5503</v>
      </c>
    </row>
    <row spans="1:5" r="13">
      <c t="s" s="4" r="A13">
        <v>83</v>
      </c>
      <c t="n" s="6" r="B13">
        <v>6288</v>
      </c>
      <c t="n" s="6" r="C13">
        <v>5192</v>
      </c>
      <c t="n" s="6" r="D13">
        <v>15703</v>
      </c>
      <c t="n" s="6" r="E13">
        <v>12213</v>
      </c>
    </row>
    <row spans="1:5" r="14">
      <c t="s" s="4" r="A14">
        <v>84</v>
      </c>
      <c t="n" s="6" r="B14">
        <v>339</v>
      </c>
      <c t="n" s="6" r="C14">
        <v>555</v>
      </c>
      <c t="n" s="6" r="D14">
        <v>1022</v>
      </c>
      <c t="n" s="6" r="E14">
        <v>1693</v>
      </c>
    </row>
    <row spans="1:5" r="15">
      <c t="s" s="4" r="A15">
        <v>85</v>
      </c>
      <c t="n" s="6" r="B15">
        <v>25</v>
      </c>
      <c t="n" s="6" r="D15">
        <v>299</v>
      </c>
    </row>
    <row spans="1:5" r="16">
      <c t="s" s="4" r="A16">
        <v>86</v>
      </c>
      <c t="n" s="6" r="B16">
        <v>23599</v>
      </c>
      <c t="n" s="6" r="C16">
        <v>21416</v>
      </c>
      <c t="n" s="6" r="D16">
        <v>68305</v>
      </c>
      <c t="n" s="6" r="E16">
        <v>58058</v>
      </c>
    </row>
    <row spans="1:5" r="17">
      <c t="s" s="3" r="A17">
        <v>87</v>
      </c>
    </row>
    <row spans="1:5" r="18">
      <c t="s" s="4" r="A18">
        <v>88</v>
      </c>
      <c t="n" s="6" r="B18">
        <v>71</v>
      </c>
      <c t="n" s="6" r="C18">
        <v>56</v>
      </c>
      <c t="n" s="6" r="D18">
        <v>301</v>
      </c>
      <c t="n" s="6" r="E18">
        <v>233</v>
      </c>
    </row>
    <row spans="1:5" r="19">
      <c t="s" s="4" r="A19">
        <v>89</v>
      </c>
      <c t="n" s="6" r="B19">
        <v>669</v>
      </c>
      <c t="n" s="6" r="C19">
        <v>617</v>
      </c>
      <c t="n" s="6" r="D19">
        <v>1971</v>
      </c>
      <c t="n" s="6" r="E19">
        <v>1764</v>
      </c>
    </row>
    <row spans="1:5" r="20">
      <c t="s" s="4" r="A20">
        <v>90</v>
      </c>
      <c t="n" s="6" r="B20">
        <v>299</v>
      </c>
      <c t="n" s="6" r="C20">
        <v>1181</v>
      </c>
      <c t="n" s="6" r="D20">
        <v>1526</v>
      </c>
      <c t="n" s="6" r="E20">
        <v>1992</v>
      </c>
    </row>
    <row spans="1:5" r="21">
      <c t="s" s="4" r="A21">
        <v>91</v>
      </c>
      <c t="n" s="6" r="B21">
        <v>14</v>
      </c>
      <c t="n" s="6" r="C21">
        <v>14</v>
      </c>
      <c t="n" s="6" r="D21">
        <v>46</v>
      </c>
      <c t="n" s="6" r="E21">
        <v>37</v>
      </c>
    </row>
    <row spans="1:5" r="22">
      <c t="s" s="4" r="A22">
        <v>92</v>
      </c>
      <c t="n" s="6" r="B22">
        <v>83</v>
      </c>
      <c t="n" s="6" r="C22">
        <v>104</v>
      </c>
      <c t="n" s="6" r="D22">
        <v>343</v>
      </c>
      <c t="n" s="6" r="E22">
        <v>437</v>
      </c>
    </row>
    <row spans="1:5" r="23">
      <c t="s" s="4" r="A23">
        <v>93</v>
      </c>
      <c t="n" s="6" r="B23">
        <v>1136</v>
      </c>
      <c t="n" s="6" r="C23">
        <v>1972</v>
      </c>
      <c t="n" s="6" r="D23">
        <v>4187</v>
      </c>
      <c t="n" s="6" r="E23">
        <v>4463</v>
      </c>
    </row>
    <row spans="1:5" r="24">
      <c t="s" s="4" r="A24">
        <v>94</v>
      </c>
      <c t="n" s="6" r="B24">
        <v>24735</v>
      </c>
      <c t="n" s="6" r="C24">
        <v>23388</v>
      </c>
      <c t="n" s="6" r="D24">
        <v>72492</v>
      </c>
      <c t="n" s="6" r="E24">
        <v>62521</v>
      </c>
    </row>
    <row spans="1:5" r="25">
      <c t="s" s="4" r="A25">
        <v>95</v>
      </c>
      <c t="n" s="6" r="B25">
        <v>2153</v>
      </c>
      <c t="n" s="6" r="C25">
        <v>1300</v>
      </c>
      <c t="n" s="6" r="D25">
        <v>8130</v>
      </c>
      <c t="n" s="6" r="E25">
        <v>8544</v>
      </c>
    </row>
    <row spans="1:5" r="26">
      <c t="s" s="3" r="A26">
        <v>96</v>
      </c>
    </row>
    <row spans="1:5" r="27">
      <c t="s" s="4" r="A27">
        <v>97</v>
      </c>
      <c t="n" s="6" r="B27">
        <v>298</v>
      </c>
      <c t="n" s="6" r="C27">
        <v>231</v>
      </c>
      <c t="n" s="6" r="D27">
        <v>820</v>
      </c>
      <c t="n" s="6" r="E27">
        <v>717</v>
      </c>
    </row>
    <row spans="1:5" r="28">
      <c t="s" s="4" r="A28">
        <v>98</v>
      </c>
      <c t="n" s="6" r="B28">
        <v>24</v>
      </c>
      <c t="n" s="6" r="C28">
        <v>12</v>
      </c>
      <c t="n" s="6" r="D28">
        <v>62</v>
      </c>
      <c t="n" s="6" r="E28">
        <v>43</v>
      </c>
    </row>
    <row spans="1:5" r="29">
      <c t="s" s="4" r="A29">
        <v>99</v>
      </c>
      <c t="n" s="6" r="C29">
        <v>470</v>
      </c>
      <c t="n" s="6" r="D29">
        <v>-320</v>
      </c>
      <c t="n" s="6" r="E29">
        <v>470</v>
      </c>
    </row>
    <row spans="1:5" r="30">
      <c t="s" s="4" r="A30">
        <v>100</v>
      </c>
      <c t="n" s="6" r="B30">
        <v>48</v>
      </c>
      <c t="n" s="6" r="C30">
        <v>76</v>
      </c>
      <c t="n" s="6" r="D30">
        <v>-89</v>
      </c>
      <c t="n" s="6" r="E30">
        <v>87</v>
      </c>
    </row>
    <row spans="1:5" r="31">
      <c t="s" s="4" r="A31">
        <v>101</v>
      </c>
      <c t="n" s="6" r="C31">
        <v>-2</v>
      </c>
      <c t="n" s="6" r="E31">
        <v>-3</v>
      </c>
    </row>
    <row spans="1:5" r="32">
      <c t="s" s="4" r="A32">
        <v>102</v>
      </c>
      <c t="n" s="6" r="B32">
        <v>370</v>
      </c>
      <c t="n" s="6" r="C32">
        <v>787</v>
      </c>
      <c t="n" s="6" r="D32">
        <v>473</v>
      </c>
      <c t="n" s="6" r="E32">
        <v>1314</v>
      </c>
    </row>
    <row spans="1:5" r="33">
      <c t="s" s="4" r="A33">
        <v>103</v>
      </c>
      <c t="n" s="6" r="B33">
        <v>2523</v>
      </c>
      <c t="n" s="6" r="C33">
        <v>2087</v>
      </c>
      <c t="n" s="6" r="D33">
        <v>8603</v>
      </c>
      <c t="n" s="6" r="E33">
        <v>9858</v>
      </c>
    </row>
    <row spans="1:5" r="34">
      <c t="s" s="4" r="A34">
        <v>104</v>
      </c>
      <c t="n" s="6" r="B34">
        <v>1814</v>
      </c>
      <c t="n" s="6" r="C34">
        <v>1365</v>
      </c>
      <c t="n" s="6" r="D34">
        <v>6109</v>
      </c>
      <c t="n" s="6" r="E34">
        <v>6676</v>
      </c>
    </row>
    <row spans="1:5" r="35">
      <c t="s" s="4" r="A35">
        <v>105</v>
      </c>
      <c t="n" s="6" r="B35">
        <v>-176</v>
      </c>
      <c t="n" s="6" r="C35">
        <v>-356</v>
      </c>
      <c t="n" s="6" r="D35">
        <v>-502</v>
      </c>
      <c t="n" s="6" r="E35">
        <v>-356</v>
      </c>
    </row>
    <row spans="1:5" r="36">
      <c t="s" s="4" r="A36">
        <v>106</v>
      </c>
      <c t="n" s="7" r="B36">
        <v>885</v>
      </c>
      <c t="n" s="7" r="C36">
        <v>1078</v>
      </c>
      <c t="n" s="7" r="D36">
        <v>2996</v>
      </c>
      <c t="n" s="6" r="E36">
        <v>3538</v>
      </c>
    </row>
    <row spans="1:5" r="37">
      <c t="s" s="4" r="A37">
        <v>101</v>
      </c>
      <c t="n" s="7" r="E37">
        <v>-3</v>
      </c>
    </row>
    <row spans="1:5" r="38">
      <c t="s" s="4" r="A38">
        <v>107</v>
      </c>
      <c t="n" s="8" r="B38">
        <v>0.11</v>
      </c>
      <c t="n" s="8" r="C38">
        <v>0.14</v>
      </c>
      <c t="n" s="8" r="D38">
        <v>0.38</v>
      </c>
      <c t="n" s="8" r="E38">
        <v>0.5</v>
      </c>
    </row>
    <row spans="1:5" r="39">
      <c t="s" s="3" r="A39">
        <v>108</v>
      </c>
    </row>
    <row spans="1:5" r="40">
      <c t="s" s="4" r="A40">
        <v>103</v>
      </c>
      <c t="n" s="7" r="B40">
        <v>2523</v>
      </c>
      <c t="n" s="7" r="C40">
        <v>2087</v>
      </c>
      <c t="n" s="7" r="D40">
        <v>8603</v>
      </c>
      <c t="n" s="7" r="E40">
        <v>9858</v>
      </c>
    </row>
    <row spans="1:5" r="41">
      <c t="s" s="4" r="A41">
        <v>109</v>
      </c>
      <c t="n" s="6" r="B41">
        <v>33</v>
      </c>
      <c t="n" s="6" r="C41">
        <v>-9</v>
      </c>
      <c t="n" s="6" r="D41">
        <v>28</v>
      </c>
      <c t="n" s="6" r="E41">
        <v>8</v>
      </c>
    </row>
    <row spans="1:5" r="42">
      <c t="s" s="4" r="A42">
        <v>110</v>
      </c>
      <c t="n" s="6" r="B42">
        <v>2556</v>
      </c>
      <c t="n" s="6" r="C42">
        <v>2078</v>
      </c>
      <c t="n" s="6" r="D42">
        <v>8631</v>
      </c>
      <c t="n" s="6" r="E42">
        <v>9866</v>
      </c>
    </row>
    <row spans="1:5" r="43">
      <c t="s" s="4" r="A43">
        <v>111</v>
      </c>
      <c t="n" s="6" r="B43">
        <v>1661</v>
      </c>
      <c t="n" s="6" r="C43">
        <v>1003</v>
      </c>
      <c t="n" s="6" r="D43">
        <v>5626</v>
      </c>
      <c t="n" s="6" r="E43">
        <v>6326</v>
      </c>
    </row>
    <row spans="1:5" r="44">
      <c t="s" s="4" r="A44">
        <v>112</v>
      </c>
      <c t="n" s="7" r="B44">
        <v>895</v>
      </c>
      <c t="n" s="7" r="C44">
        <v>1075</v>
      </c>
      <c t="n" s="7" r="D44">
        <v>3005</v>
      </c>
      <c t="n" s="7" r="E44">
        <v>35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48"/>
    <col customWidth="1" max="3" min="3" width="27"/>
    <col customWidth="1" max="4" min="4" width="48"/>
    <col customWidth="1" max="5" min="5" width="27"/>
    <col customWidth="1" max="6" min="6" width="29"/>
  </cols>
  <sheetData>
    <row spans="1:6" r="1">
      <c t="s" s="1" r="A1">
        <v>369</v>
      </c>
      <c t="s" s="2" r="B1">
        <v>71</v>
      </c>
      <c t="s" s="2" r="D1">
        <v>1</v>
      </c>
      <c t="s" s="2" r="F1">
        <v>370</v>
      </c>
    </row>
    <row spans="1:6" r="2">
      <c t="s" s="2" r="B2">
        <v>371</v>
      </c>
      <c t="s" s="2" r="C2">
        <v>372</v>
      </c>
      <c t="s" s="2" r="D2">
        <v>371</v>
      </c>
      <c t="s" s="2" r="E2">
        <v>372</v>
      </c>
      <c t="s" s="2" r="F2">
        <v>373</v>
      </c>
    </row>
    <row spans="1:6" r="3">
      <c t="s" s="3" r="A3">
        <v>374</v>
      </c>
    </row>
    <row spans="1:6" r="4">
      <c t="s" s="4" r="A4">
        <v>375</v>
      </c>
      <c t="n" s="6" r="B4">
        <v>1</v>
      </c>
      <c t="n" s="6" r="D4">
        <v>1</v>
      </c>
      <c t="n" s="6" r="F4">
        <v>1</v>
      </c>
    </row>
    <row spans="1:6" r="5">
      <c t="s" s="4" r="A5">
        <v>376</v>
      </c>
      <c t="n" s="7" r="D5">
        <v>0</v>
      </c>
      <c t="n" s="7" r="E5">
        <v>0</v>
      </c>
    </row>
    <row spans="1:6" r="6">
      <c t="s" s="4" r="A6">
        <v>377</v>
      </c>
      <c t="n" s="6" r="B6">
        <v>1</v>
      </c>
      <c t="n" s="6" r="D6">
        <v>1</v>
      </c>
    </row>
    <row spans="1:6" r="7">
      <c t="s" s="4" r="A7">
        <v>378</v>
      </c>
      <c t="n" s="6" r="B7">
        <v>4</v>
      </c>
      <c t="n" s="6" r="D7">
        <v>4</v>
      </c>
    </row>
    <row spans="1:6" r="8">
      <c t="s" s="4" r="A8">
        <v>379</v>
      </c>
      <c t="n" s="7" r="B8">
        <v>30978</v>
      </c>
      <c t="n" s="7" r="D8">
        <v>30978</v>
      </c>
      <c t="n" s="7" r="F8">
        <v>32296</v>
      </c>
    </row>
    <row spans="1:6" r="9">
      <c t="s" s="4" r="A9">
        <v>380</v>
      </c>
      <c t="n" s="6" r="B9">
        <v>20122</v>
      </c>
      <c t="n" s="6" r="D9">
        <v>20122</v>
      </c>
      <c t="n" s="6" r="F9">
        <v>20421</v>
      </c>
    </row>
    <row spans="1:6" r="10">
      <c t="s" s="4" r="A10">
        <v>39</v>
      </c>
      <c t="n" s="6" r="B10">
        <v>612077</v>
      </c>
      <c t="n" s="6" r="D10">
        <v>612077</v>
      </c>
      <c t="n" s="6" r="F10">
        <v>594509</v>
      </c>
    </row>
    <row spans="1:6" r="11">
      <c t="s" s="4" r="A11">
        <v>381</v>
      </c>
      <c t="n" s="7" r="B11">
        <v>0</v>
      </c>
      <c t="n" s="6" r="D11">
        <v>0</v>
      </c>
      <c t="n" s="6" r="F11">
        <v>0</v>
      </c>
    </row>
    <row spans="1:6" r="12">
      <c t="s" s="4" r="A12">
        <v>382</v>
      </c>
      <c t="n" s="7" r="D12">
        <v>0</v>
      </c>
      <c t="n" s="6" r="F12">
        <v>0</v>
      </c>
    </row>
    <row spans="1:6" r="13">
      <c t="s" s="4" r="A13">
        <v>383</v>
      </c>
      <c t="s" s="4" r="B13">
        <v>384</v>
      </c>
      <c t="s" s="4" r="D13">
        <v>384</v>
      </c>
    </row>
    <row spans="1:6" r="14">
      <c t="s" s="4" r="A14">
        <v>385</v>
      </c>
      <c t="s" s="4" r="B14">
        <v>386</v>
      </c>
      <c t="s" s="4" r="D14">
        <v>386</v>
      </c>
    </row>
    <row spans="1:6" r="15">
      <c t="s" s="4" r="A15">
        <v>387</v>
      </c>
      <c t="n" s="7" r="D15">
        <v>0</v>
      </c>
    </row>
    <row spans="1:6" r="16">
      <c t="s" s="4" r="A16">
        <v>388</v>
      </c>
      <c t="s" s="4" r="D16">
        <v>389</v>
      </c>
    </row>
    <row spans="1:6" r="17">
      <c t="s" s="4" r="A17">
        <v>390</v>
      </c>
      <c t="s" s="4" r="D17">
        <v>391</v>
      </c>
    </row>
    <row spans="1:6" r="18">
      <c t="s" s="4" r="A18">
        <v>392</v>
      </c>
      <c t="n" s="7" r="B18">
        <v>124</v>
      </c>
      <c t="n" s="7" r="C18">
        <v>64</v>
      </c>
      <c t="n" s="7" r="D18">
        <v>391</v>
      </c>
      <c t="n" s="7" r="E18">
        <v>206</v>
      </c>
    </row>
    <row spans="1:6" r="19">
      <c t="s" s="4" r="A19">
        <v>393</v>
      </c>
      <c t="n" s="7" r="B19">
        <v>3254</v>
      </c>
      <c t="n" s="7" r="D19">
        <v>3254</v>
      </c>
      <c t="n" s="6" r="F19">
        <v>2863</v>
      </c>
    </row>
    <row spans="1:6" r="20">
      <c t="s" s="4" r="A20">
        <v>394</v>
      </c>
      <c t="n" s="6" r="B20">
        <v>7891000</v>
      </c>
      <c t="n" s="6" r="C20">
        <v>7543000</v>
      </c>
      <c t="n" s="6" r="D20">
        <v>7788000</v>
      </c>
      <c t="n" s="6" r="E20">
        <v>7100000</v>
      </c>
    </row>
    <row spans="1:6" r="21">
      <c t="s" s="4" r="A21">
        <v>395</v>
      </c>
    </row>
    <row spans="1:6" r="22">
      <c t="s" s="3" r="A22">
        <v>374</v>
      </c>
    </row>
    <row spans="1:6" r="23">
      <c t="s" s="4" r="A23">
        <v>30</v>
      </c>
      <c t="s" s="4" r="B23">
        <v>396</v>
      </c>
      <c t="s" s="4" r="D23">
        <v>396</v>
      </c>
    </row>
    <row spans="1:6" r="24">
      <c t="s" s="4" r="A24">
        <v>397</v>
      </c>
    </row>
    <row spans="1:6" r="25">
      <c t="s" s="3" r="A25">
        <v>374</v>
      </c>
    </row>
    <row spans="1:6" r="26">
      <c t="s" s="4" r="A26">
        <v>30</v>
      </c>
      <c t="s" s="4" r="B26">
        <v>398</v>
      </c>
      <c t="s" s="4" r="D26">
        <v>398</v>
      </c>
    </row>
    <row spans="1:6" r="27">
      <c t="s" s="4" r="A27">
        <v>399</v>
      </c>
      <c t="s" s="4" r="B27">
        <v>400</v>
      </c>
      <c t="s" s="4" r="D27">
        <v>400</v>
      </c>
    </row>
    <row spans="1:6" r="28">
      <c t="s" s="4" r="A28">
        <v>343</v>
      </c>
      <c t="n" s="6" r="B28">
        <v>183000</v>
      </c>
      <c t="n" s="6" r="D28">
        <v>183000</v>
      </c>
    </row>
    <row spans="1:6" r="29">
      <c t="s" s="4" r="A29">
        <v>401</v>
      </c>
    </row>
    <row spans="1:6" r="30">
      <c t="s" s="3" r="A30">
        <v>374</v>
      </c>
    </row>
    <row spans="1:6" r="31">
      <c t="s" s="4" r="A31">
        <v>30</v>
      </c>
      <c t="s" s="4" r="B31">
        <v>402</v>
      </c>
      <c t="s" s="4" r="D31">
        <v>402</v>
      </c>
    </row>
    <row spans="1:6" r="32">
      <c t="s" s="4" r="A32">
        <v>343</v>
      </c>
      <c t="n" s="6" r="B32">
        <v>75000</v>
      </c>
      <c t="n" s="6" r="D32">
        <v>75000</v>
      </c>
    </row>
    <row spans="1:6" r="33">
      <c t="s" s="4" r="A33">
        <v>403</v>
      </c>
    </row>
    <row spans="1:6" r="34">
      <c t="s" s="3" r="A34">
        <v>374</v>
      </c>
    </row>
    <row spans="1:6" r="35">
      <c t="s" s="4" r="A35">
        <v>30</v>
      </c>
      <c t="s" s="4" r="B35">
        <v>404</v>
      </c>
      <c t="s" s="4" r="D35">
        <v>404</v>
      </c>
    </row>
    <row spans="1:6" r="36">
      <c t="s" s="4" r="A36">
        <v>405</v>
      </c>
      <c t="n" s="6" r="B36">
        <v>61</v>
      </c>
      <c t="n" s="6" r="D36">
        <v>61</v>
      </c>
    </row>
    <row spans="1:6" r="37">
      <c t="s" s="4" r="A37">
        <v>406</v>
      </c>
    </row>
    <row spans="1:6" r="38">
      <c t="s" s="3" r="A38">
        <v>374</v>
      </c>
    </row>
    <row spans="1:6" r="39">
      <c t="s" s="4" r="A39">
        <v>30</v>
      </c>
      <c t="s" s="4" r="B39">
        <v>407</v>
      </c>
      <c t="s" s="4" r="D39">
        <v>407</v>
      </c>
    </row>
    <row spans="1:6" r="40">
      <c t="s" s="4" r="A40">
        <v>399</v>
      </c>
      <c t="s" s="4" r="B40">
        <v>400</v>
      </c>
      <c t="s" s="4" r="D40">
        <v>400</v>
      </c>
    </row>
    <row spans="1:6" r="41">
      <c t="s" s="4" r="A41">
        <v>408</v>
      </c>
      <c t="n" s="7" r="D41">
        <v>644</v>
      </c>
    </row>
    <row spans="1:6" r="42">
      <c t="s" s="4" r="A42">
        <v>409</v>
      </c>
      <c t="n" s="7" r="D42">
        <v>1316</v>
      </c>
    </row>
    <row spans="1:6" r="43">
      <c t="s" s="4" r="A43">
        <v>410</v>
      </c>
    </row>
    <row spans="1:6" r="44">
      <c t="s" s="3" r="A44">
        <v>374</v>
      </c>
    </row>
    <row spans="1:6" r="45">
      <c t="s" s="4" r="A45">
        <v>405</v>
      </c>
      <c t="n" s="6" r="B45">
        <v>144</v>
      </c>
      <c t="n" s="6" r="D45">
        <v>144</v>
      </c>
    </row>
    <row spans="1:6" r="46">
      <c t="s" s="4" r="A46">
        <v>411</v>
      </c>
    </row>
    <row spans="1:6" r="47">
      <c t="s" s="3" r="A47">
        <v>374</v>
      </c>
    </row>
    <row spans="1:6" r="48">
      <c t="s" s="4" r="A48">
        <v>412</v>
      </c>
      <c t="n" s="7" r="B48">
        <v>889</v>
      </c>
      <c t="n" s="7" r="D48">
        <v>889</v>
      </c>
      <c t="n" s="6" r="F48">
        <v>909</v>
      </c>
    </row>
    <row spans="1:6" r="49">
      <c t="s" s="4" r="A49">
        <v>413</v>
      </c>
    </row>
    <row spans="1:6" r="50">
      <c t="s" s="3" r="A50">
        <v>374</v>
      </c>
    </row>
    <row spans="1:6" r="51">
      <c t="s" s="4" r="A51">
        <v>412</v>
      </c>
      <c t="n" s="6" r="B51">
        <v>5470</v>
      </c>
      <c t="n" s="6" r="D51">
        <v>5470</v>
      </c>
      <c t="n" s="6" r="F51">
        <v>5540</v>
      </c>
    </row>
    <row spans="1:6" r="52">
      <c t="s" s="4" r="A52">
        <v>414</v>
      </c>
    </row>
    <row spans="1:6" r="53">
      <c t="s" s="3" r="A53">
        <v>374</v>
      </c>
    </row>
    <row spans="1:6" r="54">
      <c t="s" s="4" r="A54">
        <v>412</v>
      </c>
      <c t="n" s="6" r="B54">
        <v>4650</v>
      </c>
      <c t="n" s="6" r="D54">
        <v>4650</v>
      </c>
      <c t="n" s="6" r="F54">
        <v>4722</v>
      </c>
    </row>
    <row spans="1:6" r="55">
      <c t="s" s="4" r="A55">
        <v>415</v>
      </c>
    </row>
    <row spans="1:6" r="56">
      <c t="s" s="3" r="A56">
        <v>374</v>
      </c>
    </row>
    <row spans="1:6" r="57">
      <c t="s" s="4" r="A57">
        <v>412</v>
      </c>
      <c t="n" s="6" r="B57">
        <v>2208</v>
      </c>
      <c t="n" s="6" r="D57">
        <v>2208</v>
      </c>
      <c t="n" s="6" r="F57">
        <v>2259</v>
      </c>
    </row>
    <row spans="1:6" r="58">
      <c t="s" s="4" r="A58">
        <v>416</v>
      </c>
    </row>
    <row spans="1:6" r="59">
      <c t="s" s="3" r="A59">
        <v>374</v>
      </c>
    </row>
    <row spans="1:6" r="60">
      <c t="s" s="4" r="A60">
        <v>412</v>
      </c>
      <c t="n" s="6" r="B60">
        <v>10940</v>
      </c>
      <c t="n" s="6" r="D60">
        <v>10940</v>
      </c>
      <c t="n" s="6" r="F60">
        <v>11079</v>
      </c>
    </row>
    <row spans="1:6" r="61">
      <c t="s" s="4" r="A61">
        <v>417</v>
      </c>
    </row>
    <row spans="1:6" r="62">
      <c t="s" s="3" r="A62">
        <v>374</v>
      </c>
    </row>
    <row spans="1:6" r="63">
      <c t="s" s="4" r="A63">
        <v>412</v>
      </c>
      <c t="n" s="7" r="B63">
        <v>6974</v>
      </c>
      <c t="n" s="7" r="D63">
        <v>6974</v>
      </c>
      <c t="n" s="7" r="F63">
        <v>70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418</v>
      </c>
      <c t="s" s="2" r="B1">
        <v>1</v>
      </c>
    </row>
    <row spans="1:2" r="2">
      <c t="s" s="2" r="B2">
        <v>419</v>
      </c>
    </row>
    <row spans="1:2" r="3">
      <c t="s" s="3" r="A3">
        <v>198</v>
      </c>
    </row>
    <row spans="1:2" r="4">
      <c t="s" s="4" r="A4">
        <v>420</v>
      </c>
      <c t="n" s="6" r="B4">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71</v>
      </c>
      <c t="s" s="2" r="D1">
        <v>1</v>
      </c>
    </row>
    <row spans="1:5" r="2">
      <c t="s" s="2" r="B2">
        <v>2</v>
      </c>
      <c t="s" s="2" r="C2">
        <v>72</v>
      </c>
      <c t="s" s="2" r="D2">
        <v>2</v>
      </c>
      <c t="s" s="2" r="E2">
        <v>72</v>
      </c>
    </row>
    <row spans="1:5" r="3">
      <c t="s" s="3" r="A3">
        <v>198</v>
      </c>
    </row>
    <row spans="1:5" r="4">
      <c t="s" s="4" r="A4">
        <v>73</v>
      </c>
      <c t="n" s="7" r="B4">
        <v>26888</v>
      </c>
      <c t="n" s="7" r="C4">
        <v>24688</v>
      </c>
      <c t="n" s="7" r="D4">
        <v>80622</v>
      </c>
      <c t="n" s="7" r="E4">
        <v>71065</v>
      </c>
    </row>
    <row spans="1:5" r="5">
      <c t="s" s="4" r="A5">
        <v>77</v>
      </c>
      <c t="n" s="6" r="B5">
        <v>13467</v>
      </c>
      <c t="n" s="6" r="C5">
        <v>11718</v>
      </c>
      <c t="n" s="6" r="D5">
        <v>37555</v>
      </c>
      <c t="n" s="6" r="E5">
        <v>31911</v>
      </c>
    </row>
    <row spans="1:5" r="6">
      <c t="s" s="4" r="A6">
        <v>422</v>
      </c>
      <c t="n" s="6" r="B6">
        <v>13421</v>
      </c>
      <c t="n" s="6" r="C6">
        <v>12970</v>
      </c>
      <c t="n" s="6" r="D6">
        <v>43067</v>
      </c>
      <c t="n" s="6" r="E6">
        <v>39154</v>
      </c>
    </row>
    <row spans="1:5" r="7">
      <c t="s" s="4" r="A7">
        <v>78</v>
      </c>
      <c t="n" s="6" r="B7">
        <v>4636</v>
      </c>
      <c t="n" s="6" r="C7">
        <v>4373</v>
      </c>
      <c t="n" s="6" r="D7">
        <v>13740</v>
      </c>
      <c t="n" s="6" r="E7">
        <v>12523</v>
      </c>
    </row>
    <row spans="1:5" r="8">
      <c t="s" s="4" r="A8">
        <v>79</v>
      </c>
      <c t="n" s="6" r="B8">
        <v>5471</v>
      </c>
      <c t="n" s="6" r="C8">
        <v>5325</v>
      </c>
      <c t="n" s="6" r="D8">
        <v>16711</v>
      </c>
      <c t="n" s="6" r="E8">
        <v>13624</v>
      </c>
    </row>
    <row spans="1:5" r="9">
      <c t="s" s="4" r="A9">
        <v>87</v>
      </c>
      <c t="n" s="6" r="B9">
        <v>1136</v>
      </c>
      <c t="n" s="6" r="C9">
        <v>1972</v>
      </c>
      <c t="n" s="6" r="D9">
        <v>4187</v>
      </c>
      <c t="n" s="6" r="E9">
        <v>4463</v>
      </c>
    </row>
    <row spans="1:5" r="10">
      <c t="s" s="4" r="A10">
        <v>85</v>
      </c>
      <c t="n" s="6" r="B10">
        <v>25</v>
      </c>
      <c t="n" s="6" r="D10">
        <v>299</v>
      </c>
    </row>
    <row spans="1:5" r="11">
      <c t="s" s="4" r="A11">
        <v>423</v>
      </c>
      <c t="n" s="6" r="B11">
        <v>-370</v>
      </c>
      <c t="n" s="6" r="C11">
        <v>-787</v>
      </c>
      <c t="n" s="6" r="D11">
        <v>-473</v>
      </c>
      <c t="n" s="6" r="E11">
        <v>-1314</v>
      </c>
    </row>
    <row spans="1:5" r="12">
      <c t="s" s="4" r="A12">
        <v>103</v>
      </c>
      <c t="n" s="6" r="B12">
        <v>2523</v>
      </c>
      <c t="n" s="6" r="C12">
        <v>2087</v>
      </c>
      <c t="n" s="6" r="D12">
        <v>8603</v>
      </c>
      <c t="n" s="6" r="E12">
        <v>9858</v>
      </c>
    </row>
    <row spans="1:5" r="13">
      <c t="s" s="4" r="A13">
        <v>424</v>
      </c>
    </row>
    <row spans="1:5" r="14">
      <c t="s" s="3" r="A14">
        <v>198</v>
      </c>
    </row>
    <row spans="1:5" r="15">
      <c t="s" s="4" r="A15">
        <v>73</v>
      </c>
      <c t="n" s="6" r="B15">
        <v>20081</v>
      </c>
      <c t="n" s="6" r="C15">
        <v>19116</v>
      </c>
      <c t="n" s="6" r="D15">
        <v>59990</v>
      </c>
      <c t="n" s="6" r="E15">
        <v>56436</v>
      </c>
    </row>
    <row spans="1:5" r="16">
      <c t="s" s="4" r="A16">
        <v>77</v>
      </c>
      <c t="n" s="6" r="B16">
        <v>11547</v>
      </c>
      <c t="n" s="6" r="C16">
        <v>10218</v>
      </c>
      <c t="n" s="6" r="D16">
        <v>32353</v>
      </c>
      <c t="n" s="6" r="E16">
        <v>28797</v>
      </c>
    </row>
    <row spans="1:5" r="17">
      <c t="s" s="4" r="A17">
        <v>422</v>
      </c>
      <c t="n" s="6" r="B17">
        <v>8534</v>
      </c>
      <c t="n" s="6" r="C17">
        <v>8898</v>
      </c>
      <c t="n" s="6" r="D17">
        <v>27637</v>
      </c>
      <c t="n" s="6" r="E17">
        <v>27639</v>
      </c>
    </row>
    <row spans="1:5" r="18">
      <c t="s" s="4" r="A18">
        <v>425</v>
      </c>
    </row>
    <row spans="1:5" r="19">
      <c t="s" s="3" r="A19">
        <v>198</v>
      </c>
    </row>
    <row spans="1:5" r="20">
      <c t="s" s="4" r="A20">
        <v>73</v>
      </c>
      <c t="n" s="6" r="B20">
        <v>6807</v>
      </c>
      <c t="n" s="6" r="C20">
        <v>5572</v>
      </c>
      <c t="n" s="6" r="D20">
        <v>20632</v>
      </c>
      <c t="n" s="6" r="E20">
        <v>14629</v>
      </c>
    </row>
    <row spans="1:5" r="21">
      <c t="s" s="4" r="A21">
        <v>77</v>
      </c>
      <c t="n" s="6" r="B21">
        <v>1920</v>
      </c>
      <c t="n" s="6" r="C21">
        <v>1500</v>
      </c>
      <c t="n" s="6" r="D21">
        <v>5202</v>
      </c>
      <c t="n" s="6" r="E21">
        <v>3114</v>
      </c>
    </row>
    <row spans="1:5" r="22">
      <c t="s" s="4" r="A22">
        <v>422</v>
      </c>
      <c t="n" s="7" r="B22">
        <v>4887</v>
      </c>
      <c t="n" s="7" r="C22">
        <v>4072</v>
      </c>
      <c t="n" s="7" r="D22">
        <v>15430</v>
      </c>
      <c t="n" s="7" r="E22">
        <v>115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6</v>
      </c>
      <c t="s" s="2" r="B1">
        <v>2</v>
      </c>
      <c t="s" s="2" r="C1">
        <v>25</v>
      </c>
      <c t="s" s="2" r="D1">
        <v>72</v>
      </c>
      <c t="s" s="2" r="E1">
        <v>427</v>
      </c>
    </row>
    <row spans="1:5" r="2">
      <c t="s" s="3" r="A2">
        <v>198</v>
      </c>
    </row>
    <row spans="1:5" r="3">
      <c t="s" s="4" r="A3">
        <v>27</v>
      </c>
      <c t="n" s="7" r="B3">
        <v>699781</v>
      </c>
      <c t="n" s="7" r="C3">
        <v>669484</v>
      </c>
    </row>
    <row spans="1:5" r="4">
      <c t="s" s="4" r="A4">
        <v>428</v>
      </c>
      <c t="n" s="6" r="B4">
        <v>-87704</v>
      </c>
      <c t="n" s="6" r="C4">
        <v>-74975</v>
      </c>
    </row>
    <row spans="1:5" r="5">
      <c t="s" s="4" r="A5">
        <v>429</v>
      </c>
      <c t="n" s="6" r="B5">
        <v>612077</v>
      </c>
      <c t="n" s="6" r="C5">
        <v>594509</v>
      </c>
    </row>
    <row spans="1:5" r="6">
      <c t="s" s="4" r="A6">
        <v>28</v>
      </c>
      <c t="n" s="6" r="B6">
        <v>16165</v>
      </c>
      <c t="n" s="6" r="C6">
        <v>6461</v>
      </c>
      <c t="n" s="7" r="D6">
        <v>11520</v>
      </c>
      <c t="n" s="7" r="E6">
        <v>643</v>
      </c>
    </row>
    <row spans="1:5" r="7">
      <c t="s" s="4" r="A7">
        <v>29</v>
      </c>
      <c t="n" s="6" r="B7">
        <v>6985</v>
      </c>
      <c t="n" s="6" r="C7">
        <v>6115</v>
      </c>
    </row>
    <row spans="1:5" r="8">
      <c t="s" s="4" r="A8">
        <v>30</v>
      </c>
      <c t="n" s="6" r="B8">
        <v>8768</v>
      </c>
      <c t="n" s="6" r="C8">
        <v>9022</v>
      </c>
    </row>
    <row spans="1:5" r="9">
      <c t="s" s="4" r="A9">
        <v>430</v>
      </c>
      <c t="n" s="6" r="B9">
        <v>5535</v>
      </c>
      <c t="n" s="6" r="C9">
        <v>5123</v>
      </c>
    </row>
    <row spans="1:5" r="10">
      <c t="s" s="4" r="A10">
        <v>431</v>
      </c>
      <c t="n" s="6" r="B10">
        <v>1030</v>
      </c>
      <c t="n" s="6" r="C10">
        <v>1240</v>
      </c>
    </row>
    <row spans="1:5" r="11">
      <c t="s" s="4" r="A11">
        <v>36</v>
      </c>
      <c t="n" s="6" r="B11">
        <v>2467</v>
      </c>
      <c t="n" s="6" r="C11">
        <v>1721</v>
      </c>
    </row>
    <row spans="1:5" r="12">
      <c t="s" s="4" r="A12">
        <v>432</v>
      </c>
      <c t="n" s="6" r="B12">
        <v>16631</v>
      </c>
      <c t="n" s="6" r="C12">
        <v>18184</v>
      </c>
    </row>
    <row spans="1:5" r="13">
      <c t="s" s="4" r="A13">
        <v>39</v>
      </c>
      <c t="n" s="6" r="B13">
        <v>669658</v>
      </c>
      <c t="n" s="6" r="C13">
        <v>642375</v>
      </c>
    </row>
    <row spans="1:5" r="14">
      <c t="s" s="4" r="A14">
        <v>424</v>
      </c>
    </row>
    <row spans="1:5" r="15">
      <c t="s" s="3" r="A15">
        <v>198</v>
      </c>
    </row>
    <row spans="1:5" r="16">
      <c t="s" s="4" r="A16">
        <v>27</v>
      </c>
      <c t="n" s="6" r="B16">
        <v>499181</v>
      </c>
      <c t="n" s="6" r="C16">
        <v>472129</v>
      </c>
    </row>
    <row spans="1:5" r="17">
      <c t="s" s="4" r="A17">
        <v>428</v>
      </c>
      <c t="n" s="6" r="B17">
        <v>-59925</v>
      </c>
      <c t="n" s="6" r="C17">
        <v>-50668</v>
      </c>
    </row>
    <row spans="1:5" r="18">
      <c t="s" s="4" r="A18">
        <v>429</v>
      </c>
      <c t="n" s="6" r="B18">
        <v>439256</v>
      </c>
      <c t="n" s="6" r="C18">
        <v>421461</v>
      </c>
    </row>
    <row spans="1:5" r="19">
      <c t="s" s="4" r="A19">
        <v>425</v>
      </c>
    </row>
    <row spans="1:5" r="20">
      <c t="s" s="3" r="A20">
        <v>198</v>
      </c>
    </row>
    <row spans="1:5" r="21">
      <c t="s" s="4" r="A21">
        <v>27</v>
      </c>
      <c t="n" s="6" r="B21">
        <v>200600</v>
      </c>
      <c t="n" s="6" r="C21">
        <v>197355</v>
      </c>
    </row>
    <row spans="1:5" r="22">
      <c t="s" s="4" r="A22">
        <v>428</v>
      </c>
      <c t="n" s="6" r="B22">
        <v>-27779</v>
      </c>
      <c t="n" s="6" r="C22">
        <v>-24307</v>
      </c>
    </row>
    <row spans="1:5" r="23">
      <c t="s" s="4" r="A23">
        <v>429</v>
      </c>
      <c t="n" s="7" r="B23">
        <v>172821</v>
      </c>
      <c t="n" s="7" r="C23">
        <v>1730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5</v>
      </c>
    </row>
    <row spans="1:3" r="2">
      <c t="s" s="3" r="A2">
        <v>245</v>
      </c>
    </row>
    <row spans="1:3" r="3">
      <c t="s" s="4" r="A3">
        <v>27</v>
      </c>
      <c t="n" s="7" r="B3">
        <v>699781</v>
      </c>
      <c t="n" s="7" r="C3">
        <v>669484</v>
      </c>
    </row>
    <row spans="1:3" r="4">
      <c t="s" s="4" r="A4">
        <v>434</v>
      </c>
      <c t="n" s="6" r="B4">
        <v>-87704</v>
      </c>
      <c t="n" s="6" r="C4">
        <v>-74975</v>
      </c>
    </row>
    <row spans="1:3" r="5">
      <c t="s" s="4" r="A5">
        <v>429</v>
      </c>
      <c t="n" s="6" r="B5">
        <v>612077</v>
      </c>
      <c t="n" s="6" r="C5">
        <v>594509</v>
      </c>
    </row>
    <row spans="1:3" r="6">
      <c t="s" s="4" r="A6">
        <v>435</v>
      </c>
    </row>
    <row spans="1:3" r="7">
      <c t="s" s="3" r="A7">
        <v>245</v>
      </c>
    </row>
    <row spans="1:3" r="8">
      <c t="s" s="4" r="A8">
        <v>435</v>
      </c>
      <c t="n" s="6" r="B8">
        <v>104024</v>
      </c>
      <c t="n" s="6" r="C8">
        <v>99236</v>
      </c>
    </row>
    <row spans="1:3" r="9">
      <c t="s" s="4" r="A9">
        <v>362</v>
      </c>
    </row>
    <row spans="1:3" r="10">
      <c t="s" s="3" r="A10">
        <v>245</v>
      </c>
    </row>
    <row spans="1:3" r="11">
      <c t="s" s="4" r="A11">
        <v>362</v>
      </c>
      <c t="n" s="6" r="B11">
        <v>566814</v>
      </c>
      <c t="n" s="6" r="C11">
        <v>544533</v>
      </c>
    </row>
    <row spans="1:3" r="12">
      <c t="s" s="4" r="A12">
        <v>436</v>
      </c>
    </row>
    <row spans="1:3" r="13">
      <c t="s" s="3" r="A13">
        <v>245</v>
      </c>
    </row>
    <row spans="1:3" r="14">
      <c t="s" s="4" r="A14">
        <v>436</v>
      </c>
      <c t="n" s="6" r="B14">
        <v>26242</v>
      </c>
      <c t="n" s="6" r="C14">
        <v>25243</v>
      </c>
    </row>
    <row spans="1:3" r="15">
      <c t="s" s="4" r="A15">
        <v>249</v>
      </c>
    </row>
    <row spans="1:3" r="16">
      <c t="s" s="3" r="A16">
        <v>245</v>
      </c>
    </row>
    <row spans="1:3" r="17">
      <c t="s" s="4" r="A17">
        <v>249</v>
      </c>
      <c t="n" s="6" r="B17">
        <v>2701</v>
      </c>
      <c t="n" s="6" r="C17">
        <v>472</v>
      </c>
    </row>
    <row spans="1:3" r="18">
      <c t="s" s="4" r="A18">
        <v>424</v>
      </c>
    </row>
    <row spans="1:3" r="19">
      <c t="s" s="3" r="A19">
        <v>245</v>
      </c>
    </row>
    <row spans="1:3" r="20">
      <c t="s" s="4" r="A20">
        <v>27</v>
      </c>
      <c t="n" s="6" r="B20">
        <v>499181</v>
      </c>
      <c t="n" s="6" r="C20">
        <v>472129</v>
      </c>
    </row>
    <row spans="1:3" r="21">
      <c t="s" s="4" r="A21">
        <v>434</v>
      </c>
      <c t="n" s="6" r="B21">
        <v>-59925</v>
      </c>
      <c t="n" s="6" r="C21">
        <v>-50668</v>
      </c>
    </row>
    <row spans="1:3" r="22">
      <c t="s" s="4" r="A22">
        <v>429</v>
      </c>
      <c t="n" s="6" r="B22">
        <v>439256</v>
      </c>
      <c t="n" s="6" r="C22">
        <v>421461</v>
      </c>
    </row>
    <row spans="1:3" r="23">
      <c t="s" s="4" r="A23">
        <v>437</v>
      </c>
    </row>
    <row spans="1:3" r="24">
      <c t="s" s="3" r="A24">
        <v>245</v>
      </c>
    </row>
    <row spans="1:3" r="25">
      <c t="s" s="4" r="A25">
        <v>435</v>
      </c>
      <c t="n" s="6" r="B25">
        <v>66288</v>
      </c>
      <c t="n" s="6" r="C25">
        <v>63605</v>
      </c>
    </row>
    <row spans="1:3" r="26">
      <c t="s" s="4" r="A26">
        <v>438</v>
      </c>
    </row>
    <row spans="1:3" r="27">
      <c t="s" s="3" r="A27">
        <v>245</v>
      </c>
    </row>
    <row spans="1:3" r="28">
      <c t="s" s="4" r="A28">
        <v>362</v>
      </c>
      <c t="n" s="6" r="B28">
        <v>405416</v>
      </c>
      <c t="n" s="6" r="C28">
        <v>384308</v>
      </c>
    </row>
    <row spans="1:3" r="29">
      <c t="s" s="4" r="A29">
        <v>439</v>
      </c>
    </row>
    <row spans="1:3" r="30">
      <c t="s" s="3" r="A30">
        <v>245</v>
      </c>
    </row>
    <row spans="1:3" r="31">
      <c t="s" s="4" r="A31">
        <v>436</v>
      </c>
      <c t="n" s="6" r="B31">
        <v>24776</v>
      </c>
      <c t="n" s="6" r="C31">
        <v>23744</v>
      </c>
    </row>
    <row spans="1:3" r="32">
      <c t="s" s="4" r="A32">
        <v>440</v>
      </c>
    </row>
    <row spans="1:3" r="33">
      <c t="s" s="3" r="A33">
        <v>245</v>
      </c>
    </row>
    <row spans="1:3" r="34">
      <c t="s" s="4" r="A34">
        <v>249</v>
      </c>
      <c t="n" s="6" r="B34">
        <v>2701</v>
      </c>
      <c t="n" s="6" r="C34">
        <v>472</v>
      </c>
    </row>
    <row spans="1:3" r="35">
      <c t="s" s="4" r="A35">
        <v>425</v>
      </c>
    </row>
    <row spans="1:3" r="36">
      <c t="s" s="3" r="A36">
        <v>245</v>
      </c>
    </row>
    <row spans="1:3" r="37">
      <c t="s" s="4" r="A37">
        <v>27</v>
      </c>
      <c t="n" s="6" r="B37">
        <v>200600</v>
      </c>
      <c t="n" s="6" r="C37">
        <v>197355</v>
      </c>
    </row>
    <row spans="1:3" r="38">
      <c t="s" s="4" r="A38">
        <v>434</v>
      </c>
      <c t="n" s="6" r="B38">
        <v>-27779</v>
      </c>
      <c t="n" s="6" r="C38">
        <v>-24307</v>
      </c>
    </row>
    <row spans="1:3" r="39">
      <c t="s" s="4" r="A39">
        <v>429</v>
      </c>
      <c t="n" s="6" r="B39">
        <v>172821</v>
      </c>
      <c t="n" s="6" r="C39">
        <v>173048</v>
      </c>
    </row>
    <row spans="1:3" r="40">
      <c t="s" s="4" r="A40">
        <v>441</v>
      </c>
    </row>
    <row spans="1:3" r="41">
      <c t="s" s="3" r="A41">
        <v>245</v>
      </c>
    </row>
    <row spans="1:3" r="42">
      <c t="s" s="4" r="A42">
        <v>435</v>
      </c>
      <c t="n" s="6" r="B42">
        <v>37736</v>
      </c>
      <c t="n" s="6" r="C42">
        <v>35631</v>
      </c>
    </row>
    <row spans="1:3" r="43">
      <c t="s" s="4" r="A43">
        <v>442</v>
      </c>
    </row>
    <row spans="1:3" r="44">
      <c t="s" s="3" r="A44">
        <v>245</v>
      </c>
    </row>
    <row spans="1:3" r="45">
      <c t="s" s="4" r="A45">
        <v>362</v>
      </c>
      <c t="n" s="6" r="B45">
        <v>161398</v>
      </c>
      <c t="n" s="6" r="C45">
        <v>160225</v>
      </c>
    </row>
    <row spans="1:3" r="46">
      <c t="s" s="4" r="A46">
        <v>443</v>
      </c>
    </row>
    <row spans="1:3" r="47">
      <c t="s" s="3" r="A47">
        <v>245</v>
      </c>
    </row>
    <row spans="1:3" r="48">
      <c t="s" s="4" r="A48">
        <v>436</v>
      </c>
      <c t="n" s="7" r="B48">
        <v>1466</v>
      </c>
      <c t="n" s="7" r="C48">
        <v>14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8"/>
  </cols>
  <sheetData>
    <row spans="1:3" r="1">
      <c t="s" s="1" r="A1">
        <v>444</v>
      </c>
      <c t="s" s="2" r="B1">
        <v>445</v>
      </c>
      <c t="s" s="2" r="C1">
        <v>446</v>
      </c>
    </row>
    <row spans="1:3" r="2">
      <c t="s" s="3" r="A2">
        <v>200</v>
      </c>
    </row>
    <row spans="1:3" r="3">
      <c t="s" s="4" r="A3">
        <v>447</v>
      </c>
      <c t="n" s="6" r="B3">
        <v>6</v>
      </c>
      <c t="n" s="6" r="C3">
        <v>6</v>
      </c>
    </row>
    <row spans="1:3" r="4">
      <c t="s" s="4" r="A4">
        <v>448</v>
      </c>
      <c t="n" s="6" r="B4">
        <v>6</v>
      </c>
      <c t="n" s="6" r="C4">
        <v>6</v>
      </c>
    </row>
    <row spans="1:3" r="5">
      <c t="s" s="4" r="A5">
        <v>449</v>
      </c>
      <c t="n" s="7" r="B5">
        <v>9061</v>
      </c>
    </row>
    <row spans="1:3" r="6">
      <c t="s" s="4" r="A6">
        <v>450</v>
      </c>
    </row>
    <row spans="1:3" r="7">
      <c t="s" s="3" r="A7">
        <v>200</v>
      </c>
    </row>
    <row spans="1:3" r="8">
      <c t="s" s="4" r="A8">
        <v>451</v>
      </c>
      <c t="n" s="6" r="B8">
        <v>1232</v>
      </c>
    </row>
    <row spans="1:3" r="9">
      <c t="s" s="4" r="A9">
        <v>452</v>
      </c>
      <c t="n" s="6" r="B9">
        <v>1066</v>
      </c>
    </row>
    <row spans="1:3" r="10">
      <c t="s" s="4" r="A10">
        <v>453</v>
      </c>
      <c t="n" s="6" r="B10">
        <v>53</v>
      </c>
    </row>
    <row spans="1:3" r="11">
      <c t="s" s="4" r="A11">
        <v>454</v>
      </c>
    </row>
    <row spans="1:3" r="12">
      <c t="s" s="3" r="A12">
        <v>200</v>
      </c>
    </row>
    <row spans="1:3" r="13">
      <c t="s" s="4" r="A13">
        <v>451</v>
      </c>
      <c t="n" s="6" r="B13">
        <v>7829</v>
      </c>
    </row>
    <row spans="1:3" r="14">
      <c t="s" s="4" r="A14">
        <v>452</v>
      </c>
      <c t="n" s="6" r="B14">
        <v>3283</v>
      </c>
    </row>
    <row spans="1:3" r="15">
      <c t="s" s="4" r="A15">
        <v>453</v>
      </c>
      <c t="n" s="7" r="B15">
        <v>1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55</v>
      </c>
      <c t="s" s="2" r="B1">
        <v>1</v>
      </c>
    </row>
    <row spans="1:2" r="2">
      <c t="s" s="2" r="B2">
        <v>456</v>
      </c>
    </row>
    <row spans="1:2" r="3">
      <c t="s" s="3" r="A3">
        <v>202</v>
      </c>
    </row>
    <row spans="1:2" r="4">
      <c t="s" s="4" r="A4">
        <v>457</v>
      </c>
      <c t="n" s="7" r="B4">
        <v>600</v>
      </c>
    </row>
    <row spans="1:2" r="5">
      <c t="s" s="4" r="A5">
        <v>458</v>
      </c>
      <c t="s" s="4" r="B5">
        <v>459</v>
      </c>
    </row>
    <row spans="1:2" r="6">
      <c t="s" s="4" r="A6">
        <v>460</v>
      </c>
      <c t="s" s="4" r="B6">
        <v>461</v>
      </c>
    </row>
    <row spans="1:2" r="7">
      <c t="s" s="4" r="A7">
        <v>462</v>
      </c>
      <c t="s" s="4" r="B7">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5</v>
      </c>
    </row>
    <row spans="1:3" r="2">
      <c t="s" s="3" r="A2">
        <v>258</v>
      </c>
    </row>
    <row spans="1:3" r="3">
      <c t="s" s="4" r="A3">
        <v>465</v>
      </c>
      <c t="n" s="7" r="B3">
        <v>26622</v>
      </c>
      <c t="n" s="7" r="C3">
        <v>25839</v>
      </c>
    </row>
    <row spans="1:3" r="4">
      <c t="s" s="4" r="A4">
        <v>466</v>
      </c>
      <c t="n" s="6" r="B4">
        <v>-9991</v>
      </c>
      <c t="n" s="6" r="C4">
        <v>-7655</v>
      </c>
    </row>
    <row spans="1:3" r="5">
      <c t="s" s="4" r="A5">
        <v>121</v>
      </c>
      <c t="n" s="6" r="B5">
        <v>16631</v>
      </c>
      <c t="n" s="6" r="C5">
        <v>18184</v>
      </c>
    </row>
    <row spans="1:3" r="6">
      <c t="s" s="3" r="A6">
        <v>467</v>
      </c>
    </row>
    <row spans="1:3" r="7">
      <c t="s" s="4" r="A7">
        <v>468</v>
      </c>
      <c t="n" s="6" r="B7">
        <v>-3196</v>
      </c>
      <c t="n" s="6" r="C7">
        <v>-3056</v>
      </c>
    </row>
    <row spans="1:3" r="8">
      <c t="s" s="4" r="A8">
        <v>469</v>
      </c>
      <c t="n" s="6" r="B8">
        <v>1045</v>
      </c>
      <c t="n" s="6" r="C8">
        <v>803</v>
      </c>
    </row>
    <row spans="1:3" r="9">
      <c t="s" s="4" r="A9">
        <v>470</v>
      </c>
      <c t="n" s="6" r="B9">
        <v>-2151</v>
      </c>
      <c t="n" s="6" r="C9">
        <v>-2253</v>
      </c>
    </row>
    <row spans="1:3" r="10">
      <c t="s" s="4" r="A10">
        <v>471</v>
      </c>
    </row>
    <row spans="1:3" r="11">
      <c t="s" s="3" r="A11">
        <v>258</v>
      </c>
    </row>
    <row spans="1:3" r="12">
      <c t="s" s="4" r="A12">
        <v>465</v>
      </c>
      <c t="n" s="6" r="B12">
        <v>23507</v>
      </c>
      <c t="n" s="6" r="C12">
        <v>22722</v>
      </c>
    </row>
    <row spans="1:3" r="13">
      <c t="s" s="4" r="A13">
        <v>466</v>
      </c>
      <c t="n" s="6" r="B13">
        <v>-9138</v>
      </c>
      <c t="n" s="6" r="C13">
        <v>-6974</v>
      </c>
    </row>
    <row spans="1:3" r="14">
      <c t="s" s="4" r="A14">
        <v>121</v>
      </c>
      <c t="n" s="6" r="B14">
        <v>14369</v>
      </c>
      <c t="n" s="6" r="C14">
        <v>15748</v>
      </c>
    </row>
    <row spans="1:3" r="15">
      <c t="s" s="4" r="A15">
        <v>472</v>
      </c>
    </row>
    <row spans="1:3" r="16">
      <c t="s" s="3" r="A16">
        <v>258</v>
      </c>
    </row>
    <row spans="1:3" r="17">
      <c t="s" s="4" r="A17">
        <v>465</v>
      </c>
      <c t="n" s="6" r="B17">
        <v>3115</v>
      </c>
      <c t="n" s="6" r="C17">
        <v>3117</v>
      </c>
    </row>
    <row spans="1:3" r="18">
      <c t="s" s="4" r="A18">
        <v>466</v>
      </c>
      <c t="n" s="6" r="B18">
        <v>-853</v>
      </c>
      <c t="n" s="6" r="C18">
        <v>-681</v>
      </c>
    </row>
    <row spans="1:3" r="19">
      <c t="s" s="4" r="A19">
        <v>121</v>
      </c>
      <c t="n" s="7" r="B19">
        <v>2262</v>
      </c>
      <c t="n" s="7" r="C19">
        <v>24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3</v>
      </c>
      <c t="s" s="2" r="B1">
        <v>1</v>
      </c>
    </row>
    <row spans="1:3" r="2">
      <c t="s" s="2" r="B2">
        <v>2</v>
      </c>
      <c t="s" s="2" r="C2">
        <v>25</v>
      </c>
    </row>
    <row spans="1:3" r="3">
      <c t="s" s="3" r="A3">
        <v>258</v>
      </c>
    </row>
    <row spans="1:3" r="4">
      <c t="s" s="4" r="A4">
        <v>474</v>
      </c>
      <c t="n" s="7" r="B4">
        <v>779</v>
      </c>
    </row>
    <row spans="1:3" r="5">
      <c t="n" s="6" r="A5">
        <v>2017</v>
      </c>
      <c t="n" s="6" r="B5">
        <v>2520</v>
      </c>
    </row>
    <row spans="1:3" r="6">
      <c t="n" s="6" r="A6">
        <v>2018</v>
      </c>
      <c t="n" s="6" r="B6">
        <v>2262</v>
      </c>
    </row>
    <row spans="1:3" r="7">
      <c t="n" s="6" r="A7">
        <v>2019</v>
      </c>
      <c t="n" s="6" r="B7">
        <v>1956</v>
      </c>
    </row>
    <row spans="1:3" r="8">
      <c t="n" s="6" r="A8">
        <v>2020</v>
      </c>
      <c t="n" s="6" r="B8">
        <v>1527</v>
      </c>
    </row>
    <row spans="1:3" r="9">
      <c t="s" s="4" r="A9">
        <v>475</v>
      </c>
      <c t="n" s="6" r="B9">
        <v>7587</v>
      </c>
    </row>
    <row spans="1:3" r="10">
      <c t="s" s="4" r="A10">
        <v>121</v>
      </c>
      <c t="n" s="6" r="B10">
        <v>16631</v>
      </c>
      <c t="n" s="7" r="C10">
        <v>18184</v>
      </c>
    </row>
    <row spans="1:3" r="11">
      <c t="s" s="3" r="A11">
        <v>467</v>
      </c>
    </row>
    <row spans="1:3" r="12">
      <c t="s" s="4" r="A12">
        <v>474</v>
      </c>
      <c t="n" s="6" r="B12">
        <v>77</v>
      </c>
    </row>
    <row spans="1:3" r="13">
      <c t="n" s="6" r="A13">
        <v>2017</v>
      </c>
      <c t="n" s="6" r="B13">
        <v>288</v>
      </c>
    </row>
    <row spans="1:3" r="14">
      <c t="n" s="6" r="A14">
        <v>2018</v>
      </c>
      <c t="n" s="6" r="B14">
        <v>282</v>
      </c>
    </row>
    <row spans="1:3" r="15">
      <c t="n" s="6" r="A15">
        <v>2019</v>
      </c>
      <c t="n" s="6" r="B15">
        <v>273</v>
      </c>
    </row>
    <row spans="1:3" r="16">
      <c t="n" s="6" r="A16">
        <v>2020</v>
      </c>
      <c t="n" s="6" r="B16">
        <v>221</v>
      </c>
    </row>
    <row spans="1:3" r="17">
      <c t="s" s="4" r="A17">
        <v>475</v>
      </c>
      <c t="n" s="6" r="B17">
        <v>1010</v>
      </c>
    </row>
    <row spans="1:3" r="18">
      <c t="s" s="4" r="A18">
        <v>121</v>
      </c>
      <c t="n" s="7" r="B18">
        <v>2151</v>
      </c>
      <c t="n" s="7" r="C18">
        <v>2253</v>
      </c>
    </row>
    <row spans="1:3" r="19">
      <c t="s" s="4" r="A19">
        <v>476</v>
      </c>
      <c t="s" s="4" r="B19">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6"/>
    <col customWidth="1" max="2" min="2" width="21"/>
  </cols>
  <sheetData>
    <row spans="1:2" r="1">
      <c t="s" s="1" r="A1">
        <v>478</v>
      </c>
      <c t="s" s="2" r="B1">
        <v>1</v>
      </c>
    </row>
    <row spans="1:2" r="2">
      <c t="s" s="2" r="B2">
        <v>456</v>
      </c>
    </row>
    <row spans="1:2" r="3">
      <c t="s" s="3" r="A3">
        <v>479</v>
      </c>
    </row>
    <row spans="1:2" r="4">
      <c t="s" s="4" r="A4">
        <v>480</v>
      </c>
      <c t="n" s="7" r="B4">
        <v>0</v>
      </c>
    </row>
    <row spans="1:2" r="5">
      <c t="s" s="4" r="A5">
        <v>481</v>
      </c>
      <c t="n" s="6" r="B5">
        <v>37015</v>
      </c>
    </row>
    <row spans="1:2" r="6">
      <c t="s" s="4" r="A6">
        <v>482</v>
      </c>
    </row>
    <row spans="1:2" r="7">
      <c t="s" s="3" r="A7">
        <v>479</v>
      </c>
    </row>
    <row spans="1:2" r="8">
      <c t="s" s="4" r="A8">
        <v>483</v>
      </c>
      <c t="n" s="7" r="B8">
        <v>27000</v>
      </c>
    </row>
    <row spans="1:2" r="9">
      <c t="s" s="4" r="A9">
        <v>484</v>
      </c>
      <c t="s" s="4" r="B9">
        <v>485</v>
      </c>
    </row>
    <row spans="1:2" r="10">
      <c t="s" s="4" r="A10">
        <v>486</v>
      </c>
    </row>
    <row spans="1:2" r="11">
      <c t="s" s="3" r="A11">
        <v>479</v>
      </c>
    </row>
    <row spans="1:2" r="12">
      <c t="s" s="4" r="A12">
        <v>487</v>
      </c>
      <c t="s" s="4" r="B12">
        <v>488</v>
      </c>
    </row>
    <row spans="1:2" r="13">
      <c t="s" s="4" r="A13">
        <v>489</v>
      </c>
    </row>
    <row spans="1:2" r="14">
      <c t="s" s="3" r="A14">
        <v>479</v>
      </c>
    </row>
    <row spans="1:2" r="15">
      <c t="s" s="4" r="A15">
        <v>483</v>
      </c>
      <c t="n" s="7" r="B15">
        <v>6315</v>
      </c>
    </row>
    <row spans="1:2" r="16">
      <c t="s" s="4" r="A16">
        <v>484</v>
      </c>
      <c t="s" s="4" r="B16">
        <v>490</v>
      </c>
    </row>
    <row spans="1:2" r="17">
      <c t="s" s="4" r="A17">
        <v>491</v>
      </c>
    </row>
    <row spans="1:2" r="18">
      <c t="s" s="3" r="A18">
        <v>479</v>
      </c>
    </row>
    <row spans="1:2" r="19">
      <c t="s" s="4" r="A19">
        <v>492</v>
      </c>
      <c t="s" s="4" r="B19">
        <v>493</v>
      </c>
    </row>
    <row spans="1:2" r="20">
      <c t="s" s="4" r="A20">
        <v>494</v>
      </c>
    </row>
    <row spans="1:2" r="21">
      <c t="s" s="3" r="A21">
        <v>479</v>
      </c>
    </row>
    <row spans="1:2" r="22">
      <c t="s" s="4" r="A22">
        <v>483</v>
      </c>
      <c t="n" s="7" r="B22">
        <v>3000</v>
      </c>
    </row>
    <row spans="1:2" r="23">
      <c t="s" s="4" r="A23">
        <v>484</v>
      </c>
      <c t="s" s="4" r="B23">
        <v>495</v>
      </c>
    </row>
    <row spans="1:2" r="24">
      <c t="s" s="4" r="A24">
        <v>496</v>
      </c>
    </row>
    <row spans="1:2" r="25">
      <c t="s" s="3" r="A25">
        <v>479</v>
      </c>
    </row>
    <row spans="1:2" r="26">
      <c t="s" s="4" r="A26">
        <v>483</v>
      </c>
      <c t="n" s="7" r="B26">
        <v>2000</v>
      </c>
    </row>
    <row spans="1:2" r="27">
      <c t="s" s="4" r="A27">
        <v>492</v>
      </c>
      <c t="s" s="4" r="B27">
        <v>493</v>
      </c>
    </row>
    <row spans="1:2" r="28">
      <c t="s" s="4" r="A28">
        <v>484</v>
      </c>
      <c t="s" s="4" r="B28">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48"/>
    <col customWidth="1" max="5" min="5" width="26"/>
    <col customWidth="1" max="6" min="6" width="49"/>
    <col customWidth="1" max="7" min="7" width="54"/>
    <col customWidth="1" max="8" min="8" width="46"/>
    <col customWidth="1" max="9" min="9" width="11"/>
  </cols>
  <sheetData>
    <row spans="1:9" r="1">
      <c t="s" s="1" r="A1">
        <v>113</v>
      </c>
      <c t="s" s="2" r="B1">
        <v>114</v>
      </c>
      <c t="s" s="2" r="C1">
        <v>115</v>
      </c>
      <c t="s" s="2" r="D1">
        <v>116</v>
      </c>
      <c t="s" s="2" r="E1">
        <v>117</v>
      </c>
      <c t="s" s="2" r="F1">
        <v>118</v>
      </c>
      <c t="s" s="2" r="G1">
        <v>119</v>
      </c>
      <c t="s" s="2" r="H1">
        <v>120</v>
      </c>
      <c t="s" s="2" r="I1">
        <v>121</v>
      </c>
    </row>
    <row spans="1:9" r="2">
      <c t="s" s="4" r="A2">
        <v>122</v>
      </c>
      <c t="n" s="7" r="C2">
        <v>99677</v>
      </c>
      <c t="n" s="7" r="D2">
        <v>-18378</v>
      </c>
      <c t="n" s="7" r="E2">
        <v>81299</v>
      </c>
      <c t="n" s="7" r="F2">
        <v>154810</v>
      </c>
      <c t="n" s="7" r="G2">
        <v>4537</v>
      </c>
      <c t="n" s="7" r="H2">
        <v>-219</v>
      </c>
      <c t="n" s="7" r="I2">
        <v>240427</v>
      </c>
    </row>
    <row spans="1:9" r="3">
      <c t="s" s="4" r="A3">
        <v>123</v>
      </c>
      <c t="n" s="6" r="B3">
        <v>7579000</v>
      </c>
      <c t="n" s="6" r="I3">
        <v>7579000</v>
      </c>
    </row>
    <row spans="1:9" r="4">
      <c t="s" s="4" r="A4">
        <v>124</v>
      </c>
      <c t="n" s="6" r="C4">
        <v>60</v>
      </c>
      <c t="n" s="6" r="E4">
        <v>60</v>
      </c>
      <c t="n" s="7" r="I4">
        <v>60</v>
      </c>
    </row>
    <row spans="1:9" r="5">
      <c t="s" s="4" r="A5">
        <v>125</v>
      </c>
      <c t="n" s="6" r="B5">
        <v>4000</v>
      </c>
    </row>
    <row spans="1:9" r="6">
      <c t="s" s="4" r="A6">
        <v>126</v>
      </c>
      <c t="n" s="6" r="F6">
        <v>16940</v>
      </c>
      <c t="n" s="6" r="I6">
        <v>16940</v>
      </c>
    </row>
    <row spans="1:9" r="7">
      <c t="s" s="4" r="A7">
        <v>127</v>
      </c>
      <c t="n" s="6" r="C7">
        <v>-908</v>
      </c>
      <c t="n" s="6" r="E7">
        <v>-908</v>
      </c>
      <c t="n" s="6" r="F7">
        <v>-857</v>
      </c>
      <c t="n" s="6" r="I7">
        <v>-1765</v>
      </c>
    </row>
    <row spans="1:9" r="8">
      <c t="s" s="4" r="A8">
        <v>128</v>
      </c>
      <c t="n" s="6" r="B8">
        <v>-61000</v>
      </c>
    </row>
    <row spans="1:9" r="9">
      <c t="s" s="4" r="A9">
        <v>129</v>
      </c>
      <c t="n" s="6" r="D9">
        <v>-5606</v>
      </c>
      <c t="n" s="6" r="E9">
        <v>-5606</v>
      </c>
      <c t="n" s="6" r="F9">
        <v>-11546</v>
      </c>
      <c t="n" s="6" r="I9">
        <v>-17152</v>
      </c>
    </row>
    <row spans="1:9" r="10">
      <c t="s" s="4" r="A10">
        <v>130</v>
      </c>
      <c t="n" s="6" r="C10">
        <v>3543</v>
      </c>
      <c t="n" s="6" r="E10">
        <v>3543</v>
      </c>
      <c t="n" s="7" r="I10">
        <v>3543</v>
      </c>
    </row>
    <row spans="1:9" r="11">
      <c t="s" s="4" r="A11">
        <v>131</v>
      </c>
      <c t="n" s="6" r="B11">
        <v>236000</v>
      </c>
      <c t="n" s="6" r="I11">
        <v>236000</v>
      </c>
    </row>
    <row spans="1:9" r="12">
      <c t="s" s="4" r="A12">
        <v>132</v>
      </c>
      <c t="n" s="6" r="C12">
        <v>1599</v>
      </c>
      <c t="n" s="6" r="E12">
        <v>1599</v>
      </c>
      <c t="n" s="7" r="I12">
        <v>1599</v>
      </c>
    </row>
    <row spans="1:9" r="13">
      <c t="s" s="4" r="A13">
        <v>133</v>
      </c>
      <c t="n" s="6" r="B13">
        <v>101000</v>
      </c>
    </row>
    <row spans="1:9" r="14">
      <c t="s" s="4" r="A14">
        <v>134</v>
      </c>
      <c t="n" s="6" r="C14">
        <v>435</v>
      </c>
      <c t="n" s="6" r="E14">
        <v>435</v>
      </c>
      <c t="n" s="6" r="F14">
        <v>-435</v>
      </c>
    </row>
    <row spans="1:9" r="15">
      <c t="s" s="4" r="A15">
        <v>135</v>
      </c>
      <c t="n" s="6" r="B15">
        <v>27000</v>
      </c>
    </row>
    <row spans="1:9" r="16">
      <c t="s" s="4" r="A16">
        <v>136</v>
      </c>
      <c t="n" s="6" r="H16">
        <v>28</v>
      </c>
      <c t="n" s="6" r="I16">
        <v>28</v>
      </c>
    </row>
    <row spans="1:9" r="17">
      <c t="s" s="4" r="A17">
        <v>103</v>
      </c>
      <c t="n" s="6" r="D17">
        <v>2996</v>
      </c>
      <c t="n" s="6" r="E17">
        <v>2996</v>
      </c>
      <c t="n" s="6" r="F17">
        <v>6109</v>
      </c>
      <c t="n" s="6" r="G17">
        <v>-502</v>
      </c>
      <c t="n" s="6" r="I17">
        <v>8603</v>
      </c>
    </row>
    <row spans="1:9" r="18">
      <c t="s" s="4" r="A18">
        <v>137</v>
      </c>
      <c t="n" s="7" r="C18">
        <v>104406</v>
      </c>
      <c t="n" s="7" r="D18">
        <v>-20988</v>
      </c>
      <c t="n" s="7" r="E18">
        <v>83418</v>
      </c>
      <c t="n" s="7" r="F18">
        <v>165021</v>
      </c>
      <c t="n" s="7" r="G18">
        <v>4035</v>
      </c>
      <c t="n" s="7" r="H18">
        <v>-191</v>
      </c>
      <c t="n" s="7" r="I18">
        <v>252283</v>
      </c>
    </row>
    <row spans="1:9" r="19">
      <c t="s" s="4" r="A19">
        <v>138</v>
      </c>
      <c t="n" s="6" r="B19">
        <v>7886000</v>
      </c>
      <c t="n" s="6" r="I19">
        <v>788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98</v>
      </c>
      <c t="s" s="2" r="B1">
        <v>1</v>
      </c>
      <c t="s" s="2" r="C1">
        <v>370</v>
      </c>
    </row>
    <row spans="1:3" r="2">
      <c t="s" s="2" r="B2">
        <v>445</v>
      </c>
      <c t="s" s="2" r="C2">
        <v>499</v>
      </c>
    </row>
    <row spans="1:3" r="3">
      <c t="s" s="3" r="A3">
        <v>208</v>
      </c>
    </row>
    <row spans="1:3" r="4">
      <c t="s" s="4" r="A4">
        <v>500</v>
      </c>
      <c t="n" s="7" r="B4">
        <v>396998</v>
      </c>
    </row>
    <row spans="1:3" r="5">
      <c t="s" s="4" r="A5">
        <v>501</v>
      </c>
    </row>
    <row spans="1:3" r="6">
      <c t="s" s="3" r="A6">
        <v>208</v>
      </c>
    </row>
    <row spans="1:3" r="7">
      <c t="s" s="4" r="A7">
        <v>502</v>
      </c>
      <c t="n" s="7" r="C7">
        <v>9650</v>
      </c>
    </row>
    <row spans="1:3" r="8">
      <c t="s" s="4" r="A8">
        <v>503</v>
      </c>
    </row>
    <row spans="1:3" r="9">
      <c t="s" s="3" r="A9">
        <v>208</v>
      </c>
    </row>
    <row spans="1:3" r="10">
      <c t="s" s="4" r="A10">
        <v>504</v>
      </c>
      <c t="s" s="4" r="B10">
        <v>505</v>
      </c>
      <c t="s" s="4" r="C10">
        <v>505</v>
      </c>
    </row>
    <row spans="1:3" r="11">
      <c t="s" s="4" r="A11">
        <v>506</v>
      </c>
    </row>
    <row spans="1:3" r="12">
      <c t="s" s="3" r="A12">
        <v>208</v>
      </c>
    </row>
    <row spans="1:3" r="13">
      <c t="s" s="4" r="A13">
        <v>504</v>
      </c>
      <c t="s" s="4" r="B13">
        <v>507</v>
      </c>
      <c t="s" s="4" r="C13">
        <v>508</v>
      </c>
    </row>
    <row spans="1:3" r="14">
      <c t="s" s="4" r="A14">
        <v>509</v>
      </c>
    </row>
    <row spans="1:3" r="15">
      <c t="s" s="3" r="A15">
        <v>208</v>
      </c>
    </row>
    <row spans="1:3" r="16">
      <c t="s" s="4" r="A16">
        <v>504</v>
      </c>
      <c t="s" s="4" r="B16">
        <v>510</v>
      </c>
      <c t="s" s="4" r="C16">
        <v>511</v>
      </c>
    </row>
    <row spans="1:3" r="17">
      <c t="s" s="4" r="A17">
        <v>512</v>
      </c>
    </row>
    <row spans="1:3" r="18">
      <c t="s" s="3" r="A18">
        <v>208</v>
      </c>
    </row>
    <row spans="1:3" r="19">
      <c t="s" s="4" r="A19">
        <v>500</v>
      </c>
      <c t="n" s="7" r="B19">
        <v>396998</v>
      </c>
      <c t="n" s="7" r="C19">
        <v>383292</v>
      </c>
    </row>
    <row spans="1:3" r="20">
      <c t="s" s="4" r="A20">
        <v>35</v>
      </c>
      <c t="n" s="6" r="B20">
        <v>3200</v>
      </c>
      <c t="n" s="6" r="C20">
        <v>3381</v>
      </c>
    </row>
    <row spans="1:3" r="21">
      <c t="s" s="4" r="A21">
        <v>513</v>
      </c>
      <c t="n" s="6" r="B21">
        <v>393798</v>
      </c>
      <c t="n" s="6" r="C21">
        <v>379911</v>
      </c>
    </row>
    <row spans="1:3" r="22">
      <c t="s" s="4" r="A22">
        <v>514</v>
      </c>
      <c t="n" s="7" r="B22">
        <v>3082</v>
      </c>
      <c t="n" s="7" r="C22">
        <v>3158</v>
      </c>
    </row>
    <row spans="1:3" r="23">
      <c t="s" s="4" r="A23">
        <v>515</v>
      </c>
      <c t="n" s="6" r="B23">
        <v>117</v>
      </c>
      <c t="n" s="6" r="C23">
        <v>108</v>
      </c>
    </row>
    <row spans="1:3" r="24">
      <c t="s" s="4" r="A24">
        <v>516</v>
      </c>
    </row>
    <row spans="1:3" r="25">
      <c t="s" s="3" r="A25">
        <v>208</v>
      </c>
    </row>
    <row spans="1:3" r="26">
      <c t="s" s="4" r="A26">
        <v>515</v>
      </c>
      <c t="n" s="6" r="B26">
        <v>0</v>
      </c>
      <c t="n" s="6" r="C26">
        <v>0</v>
      </c>
    </row>
    <row spans="1:3" r="27">
      <c t="s" s="4" r="A27">
        <v>517</v>
      </c>
    </row>
    <row spans="1:3" r="28">
      <c t="s" s="3" r="A28">
        <v>208</v>
      </c>
    </row>
    <row spans="1:3" r="29">
      <c t="s" s="4" r="A29">
        <v>518</v>
      </c>
      <c t="n" s="6" r="C29">
        <v>3</v>
      </c>
    </row>
    <row spans="1:3" r="30">
      <c t="s" s="4" r="A30">
        <v>519</v>
      </c>
    </row>
    <row spans="1:3" r="31">
      <c t="s" s="3" r="A31">
        <v>208</v>
      </c>
    </row>
    <row spans="1:3" r="32">
      <c t="s" s="4" r="A32">
        <v>518</v>
      </c>
      <c t="n" s="6" r="C32">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0</v>
      </c>
      <c t="s" s="2" r="B1">
        <v>456</v>
      </c>
    </row>
    <row spans="1:2" r="2">
      <c t="s" s="3" r="A2">
        <v>208</v>
      </c>
    </row>
    <row spans="1:2" r="3">
      <c t="s" s="4" r="A3">
        <v>474</v>
      </c>
      <c t="n" s="7" r="B3">
        <v>3505</v>
      </c>
    </row>
    <row spans="1:2" r="4">
      <c t="n" s="6" r="A4">
        <v>2017</v>
      </c>
      <c t="n" s="6" r="B4">
        <v>36448</v>
      </c>
    </row>
    <row spans="1:2" r="5">
      <c t="n" s="6" r="A5">
        <v>2018</v>
      </c>
      <c t="n" s="6" r="B5">
        <v>17018</v>
      </c>
    </row>
    <row spans="1:2" r="6">
      <c t="n" s="6" r="A6">
        <v>2019</v>
      </c>
      <c t="n" s="6" r="B6">
        <v>24335</v>
      </c>
    </row>
    <row spans="1:2" r="7">
      <c t="n" s="6" r="A7">
        <v>2020</v>
      </c>
      <c t="n" s="6" r="B7">
        <v>26975</v>
      </c>
    </row>
    <row spans="1:2" r="8">
      <c t="s" s="4" r="A8">
        <v>475</v>
      </c>
      <c t="n" s="6" r="B8">
        <v>288717</v>
      </c>
    </row>
    <row spans="1:2" r="9">
      <c t="s" s="4" r="A9">
        <v>521</v>
      </c>
      <c t="n" s="7" r="B9">
        <v>3969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22</v>
      </c>
      <c t="s" s="2" r="B1">
        <v>1</v>
      </c>
    </row>
    <row spans="1:3" r="2">
      <c t="s" s="2" r="B2">
        <v>2</v>
      </c>
      <c t="s" s="2" r="C2">
        <v>25</v>
      </c>
    </row>
    <row spans="1:3" r="3">
      <c t="s" s="3" r="A3">
        <v>523</v>
      </c>
    </row>
    <row spans="1:3" r="4">
      <c t="s" s="4" r="A4">
        <v>524</v>
      </c>
      <c t="n" s="7" r="B4">
        <v>191</v>
      </c>
      <c t="n" s="7" r="C4">
        <v>219</v>
      </c>
    </row>
    <row spans="1:3" r="5">
      <c t="s" s="4" r="A5">
        <v>525</v>
      </c>
    </row>
    <row spans="1:3" r="6">
      <c t="s" s="3" r="A6">
        <v>523</v>
      </c>
    </row>
    <row spans="1:3" r="7">
      <c t="s" s="4" r="A7">
        <v>526</v>
      </c>
      <c t="n" s="7" r="B7">
        <v>1294</v>
      </c>
    </row>
    <row spans="1:3" r="8">
      <c t="s" s="4" r="A8">
        <v>527</v>
      </c>
      <c t="s" s="4" r="B8">
        <v>507</v>
      </c>
    </row>
    <row spans="1:3" r="9">
      <c t="s" s="4" r="A9">
        <v>528</v>
      </c>
      <c t="s" s="4" r="B9">
        <v>529</v>
      </c>
    </row>
    <row spans="1:3" r="10">
      <c t="s" s="4" r="A10">
        <v>530</v>
      </c>
    </row>
    <row spans="1:3" r="11">
      <c t="s" s="3" r="A11">
        <v>523</v>
      </c>
    </row>
    <row spans="1:3" r="12">
      <c t="s" s="4" r="A12">
        <v>526</v>
      </c>
      <c t="n" s="7" r="B12">
        <v>2450</v>
      </c>
    </row>
    <row spans="1:3" r="13">
      <c t="s" s="4" r="A13">
        <v>527</v>
      </c>
      <c t="s" s="4" r="B13">
        <v>505</v>
      </c>
    </row>
    <row spans="1:3" r="14">
      <c t="s" s="4" r="A14">
        <v>528</v>
      </c>
      <c t="s" s="4" r="B14">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25</v>
      </c>
    </row>
    <row spans="1:3" r="2">
      <c t="s" s="3" r="A2">
        <v>533</v>
      </c>
    </row>
    <row spans="1:3" r="3">
      <c t="s" s="4" r="A3">
        <v>501</v>
      </c>
      <c t="n" s="7" r="B3">
        <v>418832</v>
      </c>
      <c t="n" s="7" r="C3">
        <v>391401</v>
      </c>
    </row>
    <row spans="1:3" r="4">
      <c t="s" s="4" r="A4">
        <v>52</v>
      </c>
      <c t="n" s="6" r="B4">
        <v>191</v>
      </c>
      <c t="n" s="6" r="C4">
        <v>219</v>
      </c>
    </row>
    <row spans="1:3" r="5">
      <c t="s" s="4" r="A5">
        <v>534</v>
      </c>
    </row>
    <row spans="1:3" r="6">
      <c t="s" s="3" r="A6">
        <v>533</v>
      </c>
    </row>
    <row spans="1:3" r="7">
      <c t="s" s="4" r="A7">
        <v>52</v>
      </c>
      <c t="n" s="6" r="B7">
        <v>191</v>
      </c>
      <c t="n" s="6" r="C7">
        <v>219</v>
      </c>
    </row>
    <row spans="1:3" r="8">
      <c t="s" s="4" r="A8">
        <v>535</v>
      </c>
    </row>
    <row spans="1:3" r="9">
      <c t="s" s="3" r="A9">
        <v>533</v>
      </c>
    </row>
    <row spans="1:3" r="10">
      <c t="s" s="4" r="A10">
        <v>501</v>
      </c>
      <c t="n" s="6" r="B10">
        <v>393798</v>
      </c>
      <c t="n" s="6" r="C10">
        <v>379911</v>
      </c>
    </row>
    <row spans="1:3" r="11">
      <c t="s" s="4" r="A11">
        <v>52</v>
      </c>
      <c t="n" s="6" r="B11">
        <v>191</v>
      </c>
      <c t="n" s="6" r="C11">
        <v>219</v>
      </c>
    </row>
    <row spans="1:3" r="12">
      <c t="s" s="4" r="A12">
        <v>536</v>
      </c>
    </row>
    <row spans="1:3" r="13">
      <c t="s" s="3" r="A13">
        <v>533</v>
      </c>
    </row>
    <row spans="1:3" r="14">
      <c t="s" s="4" r="A14">
        <v>501</v>
      </c>
      <c t="n" s="6" r="B14">
        <v>418832</v>
      </c>
      <c t="n" s="6" r="C14">
        <v>391401</v>
      </c>
    </row>
    <row spans="1:3" r="15">
      <c t="s" s="4" r="A15">
        <v>52</v>
      </c>
      <c t="n" s="7" r="B15">
        <v>191</v>
      </c>
      <c t="n" s="7" r="C15">
        <v>2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25</v>
      </c>
    </row>
    <row spans="1:3" r="2">
      <c t="s" s="3" r="A2">
        <v>538</v>
      </c>
    </row>
    <row spans="1:3" r="3">
      <c t="s" s="4" r="A3">
        <v>52</v>
      </c>
      <c t="n" s="7" r="B3">
        <v>191</v>
      </c>
      <c t="n" s="7" r="C3">
        <v>219</v>
      </c>
    </row>
    <row spans="1:3" r="4">
      <c t="s" s="4" r="A4">
        <v>534</v>
      </c>
    </row>
    <row spans="1:3" r="5">
      <c t="s" s="3" r="A5">
        <v>538</v>
      </c>
    </row>
    <row spans="1:3" r="6">
      <c t="s" s="4" r="A6">
        <v>52</v>
      </c>
      <c t="n" s="6" r="B6">
        <v>191</v>
      </c>
      <c t="n" s="6" r="C6">
        <v>219</v>
      </c>
    </row>
    <row spans="1:3" r="7">
      <c t="s" s="4" r="A7">
        <v>539</v>
      </c>
    </row>
    <row spans="1:3" r="8">
      <c t="s" s="3" r="A8">
        <v>538</v>
      </c>
    </row>
    <row spans="1:3" r="9">
      <c t="s" s="4" r="A9">
        <v>52</v>
      </c>
      <c t="n" s="7" r="B9">
        <v>191</v>
      </c>
      <c t="n" s="7" r="C9">
        <v>2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25</v>
      </c>
    </row>
    <row spans="1:3" r="2">
      <c t="s" s="3" r="A2">
        <v>538</v>
      </c>
    </row>
    <row spans="1:3" r="3">
      <c t="s" s="4" r="A3">
        <v>501</v>
      </c>
      <c t="n" s="7" r="B3">
        <v>418832</v>
      </c>
      <c t="n" s="7" r="C3">
        <v>391401</v>
      </c>
    </row>
    <row spans="1:3" r="4">
      <c t="n" s="9" r="A4">
        <v>3</v>
      </c>
    </row>
    <row spans="1:3" r="5">
      <c t="s" s="3" r="A5">
        <v>538</v>
      </c>
    </row>
    <row spans="1:3" r="6">
      <c t="s" s="4" r="A6">
        <v>501</v>
      </c>
      <c t="n" s="7" r="B6">
        <v>418832</v>
      </c>
      <c t="n" s="7" r="C6">
        <v>3914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541</v>
      </c>
      <c t="s" s="2" r="B1">
        <v>1</v>
      </c>
      <c t="s" s="2" r="C1">
        <v>370</v>
      </c>
    </row>
    <row spans="1:3" r="2">
      <c t="s" s="2" r="B2">
        <v>2</v>
      </c>
      <c t="s" s="2" r="C2">
        <v>25</v>
      </c>
    </row>
    <row spans="1:3" r="3">
      <c t="s" s="4" r="A3">
        <v>542</v>
      </c>
    </row>
    <row spans="1:3" r="4">
      <c t="s" s="3" r="A4">
        <v>543</v>
      </c>
    </row>
    <row spans="1:3" r="5">
      <c t="s" s="4" r="A5">
        <v>544</v>
      </c>
      <c t="s" s="4" r="B5">
        <v>545</v>
      </c>
      <c t="s" s="4" r="C5">
        <v>546</v>
      </c>
    </row>
    <row spans="1:3" r="6">
      <c t="s" s="4" r="A6">
        <v>547</v>
      </c>
    </row>
    <row spans="1:3" r="7">
      <c t="s" s="3" r="A7">
        <v>543</v>
      </c>
    </row>
    <row spans="1:3" r="8">
      <c t="s" s="4" r="A8">
        <v>544</v>
      </c>
      <c t="s" s="4" r="B8">
        <v>548</v>
      </c>
      <c t="s" s="4" r="C8">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37"/>
    <col customWidth="1" max="6" min="6" width="20"/>
  </cols>
  <sheetData>
    <row spans="1:6" r="1">
      <c t="s" s="1" r="A1">
        <v>550</v>
      </c>
      <c t="s" s="2" r="B1">
        <v>551</v>
      </c>
      <c t="s" s="2" r="C1">
        <v>552</v>
      </c>
      <c t="s" s="2" r="D1">
        <v>553</v>
      </c>
      <c t="s" s="2" r="E1">
        <v>554</v>
      </c>
      <c t="s" s="2" r="F1">
        <v>555</v>
      </c>
    </row>
    <row spans="1:6" r="2">
      <c t="s" s="3" r="A2">
        <v>260</v>
      </c>
    </row>
    <row spans="1:6" r="3">
      <c t="s" s="4" r="A3">
        <v>556</v>
      </c>
      <c t="n" s="10" r="D3">
        <v>0.72</v>
      </c>
      <c t="n" s="10" r="E3">
        <v>0.6975</v>
      </c>
    </row>
    <row spans="1:6" r="4">
      <c t="s" s="4" r="A4">
        <v>547</v>
      </c>
    </row>
    <row spans="1:6" r="5">
      <c t="s" s="3" r="A5">
        <v>260</v>
      </c>
    </row>
    <row spans="1:6" r="6">
      <c t="s" s="4" r="A6">
        <v>557</v>
      </c>
      <c t="n" s="6" r="D6">
        <v>2</v>
      </c>
    </row>
    <row spans="1:6" r="7">
      <c t="s" s="4" r="A7">
        <v>558</v>
      </c>
    </row>
    <row spans="1:6" r="8">
      <c t="s" s="3" r="A8">
        <v>260</v>
      </c>
    </row>
    <row spans="1:6" r="9">
      <c t="s" s="4" r="A9">
        <v>559</v>
      </c>
      <c t="n" s="6" r="B9">
        <v>16301000</v>
      </c>
      <c t="n" s="6" r="D9">
        <v>16301000</v>
      </c>
      <c t="n" s="6" r="F9">
        <v>15300000</v>
      </c>
    </row>
    <row spans="1:6" r="10">
      <c t="s" s="4" r="A10">
        <v>560</v>
      </c>
      <c t="n" s="6" r="D10">
        <v>27000</v>
      </c>
      <c t="n" s="6" r="E10">
        <v>6000</v>
      </c>
    </row>
    <row spans="1:6" r="11">
      <c t="s" s="4" r="A11">
        <v>561</v>
      </c>
      <c t="n" s="7" r="D11">
        <v>435</v>
      </c>
      <c t="n" s="7" r="E11">
        <v>87</v>
      </c>
    </row>
    <row spans="1:6" r="12">
      <c t="s" s="4" r="A12">
        <v>559</v>
      </c>
      <c t="n" s="6" r="D12">
        <v>27000</v>
      </c>
      <c t="n" s="6" r="E12">
        <v>6000</v>
      </c>
    </row>
    <row spans="1:6" r="13">
      <c t="s" s="4" r="A13">
        <v>562</v>
      </c>
    </row>
    <row spans="1:6" r="14">
      <c t="s" s="3" r="A14">
        <v>260</v>
      </c>
    </row>
    <row spans="1:6" r="15">
      <c t="s" s="4" r="A15">
        <v>563</v>
      </c>
      <c t="n" s="6" r="D15">
        <v>1000</v>
      </c>
    </row>
    <row spans="1:6" r="16">
      <c t="s" s="4" r="A16">
        <v>564</v>
      </c>
    </row>
    <row spans="1:6" r="17">
      <c t="s" s="3" r="A17">
        <v>260</v>
      </c>
    </row>
    <row spans="1:6" r="18">
      <c t="s" s="4" r="A18">
        <v>565</v>
      </c>
      <c t="n" s="7" r="B18">
        <v>3912</v>
      </c>
      <c t="n" s="7" r="C18">
        <v>35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6</v>
      </c>
      <c t="s" s="2" r="B1">
        <v>1</v>
      </c>
    </row>
    <row spans="1:3" r="2">
      <c t="s" s="2" r="B2">
        <v>2</v>
      </c>
      <c t="s" s="2" r="C2">
        <v>72</v>
      </c>
    </row>
    <row spans="1:3" r="3">
      <c t="s" s="3" r="A3">
        <v>567</v>
      </c>
    </row>
    <row spans="1:3" r="4">
      <c t="s" s="4" r="A4">
        <v>568</v>
      </c>
      <c t="n" s="7" r="B4">
        <v>15</v>
      </c>
    </row>
    <row spans="1:3" r="5">
      <c t="s" s="4" r="A5">
        <v>569</v>
      </c>
      <c t="n" s="7" r="B5">
        <v>1765</v>
      </c>
    </row>
    <row spans="1:3" r="6">
      <c t="s" s="4" r="A6">
        <v>570</v>
      </c>
    </row>
    <row spans="1:3" r="7">
      <c t="s" s="3" r="A7">
        <v>567</v>
      </c>
    </row>
    <row spans="1:3" r="8">
      <c t="s" s="4" r="A8">
        <v>571</v>
      </c>
      <c t="n" s="7" r="B8">
        <v>30000</v>
      </c>
    </row>
    <row spans="1:3" r="9">
      <c t="s" s="4" r="A9">
        <v>572</v>
      </c>
      <c t="n" s="6" r="B9">
        <v>61000</v>
      </c>
      <c t="n" s="6" r="C9">
        <v>63000</v>
      </c>
    </row>
    <row spans="1:3" r="10">
      <c t="s" s="4" r="A10">
        <v>569</v>
      </c>
      <c t="n" s="7" r="B10">
        <v>908</v>
      </c>
      <c t="n" s="7" r="C10">
        <v>919</v>
      </c>
    </row>
    <row spans="1:3" r="11">
      <c t="s" s="4" r="A11">
        <v>573</v>
      </c>
      <c t="n" s="6" r="B11">
        <v>58000</v>
      </c>
      <c t="n" s="6" r="C11">
        <v>38000</v>
      </c>
    </row>
    <row spans="1:3" r="12">
      <c t="s" s="4" r="A12">
        <v>574</v>
      </c>
      <c t="n" s="7" r="B12">
        <v>857</v>
      </c>
      <c t="n" s="7" r="C12">
        <v>5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575</v>
      </c>
      <c t="s" s="2" r="B1">
        <v>1</v>
      </c>
    </row>
    <row spans="1:4" r="2">
      <c t="s" s="2" r="B2">
        <v>2</v>
      </c>
      <c t="s" s="2" r="C2">
        <v>72</v>
      </c>
      <c t="s" s="2" r="D2">
        <v>25</v>
      </c>
    </row>
    <row spans="1:4" r="3">
      <c t="s" s="3" r="A3">
        <v>576</v>
      </c>
    </row>
    <row spans="1:4" r="4">
      <c t="s" s="4" r="A4">
        <v>577</v>
      </c>
      <c t="n" s="6" r="B4">
        <v>7886000</v>
      </c>
      <c t="n" s="6" r="D4">
        <v>7579000</v>
      </c>
    </row>
    <row spans="1:4" r="5">
      <c t="s" s="4" r="A5">
        <v>578</v>
      </c>
      <c t="n" s="6" r="B5">
        <v>0</v>
      </c>
      <c t="n" s="6" r="D5">
        <v>0</v>
      </c>
    </row>
    <row spans="1:4" r="6">
      <c t="s" s="4" r="A6">
        <v>579</v>
      </c>
      <c t="n" s="10" r="B6">
        <v>0.72</v>
      </c>
      <c t="n" s="10" r="C6">
        <v>0.6975</v>
      </c>
    </row>
    <row spans="1:4" r="7">
      <c t="s" s="4" r="A7">
        <v>117</v>
      </c>
    </row>
    <row spans="1:4" r="8">
      <c t="s" s="3" r="A8">
        <v>576</v>
      </c>
    </row>
    <row spans="1:4" r="9">
      <c t="s" s="4" r="A9">
        <v>580</v>
      </c>
      <c t="n" s="6" r="B9">
        <v>100000000</v>
      </c>
    </row>
    <row spans="1:4" r="10">
      <c t="s" s="4" r="A10">
        <v>581</v>
      </c>
      <c t="n" s="8" r="B10">
        <v>0.01</v>
      </c>
    </row>
    <row spans="1:4" r="11">
      <c t="s" s="4" r="A11">
        <v>582</v>
      </c>
      <c t="n" s="6" r="B11">
        <v>50000000</v>
      </c>
    </row>
    <row spans="1:4" r="12">
      <c t="s" s="4" r="A12">
        <v>583</v>
      </c>
      <c t="n" s="8" r="B12">
        <v>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72</v>
      </c>
    </row>
    <row spans="1:3" r="3">
      <c t="s" s="3" r="A3">
        <v>140</v>
      </c>
    </row>
    <row spans="1:3" r="4">
      <c t="s" s="4" r="A4">
        <v>103</v>
      </c>
      <c t="n" s="7" r="B4">
        <v>8603</v>
      </c>
      <c t="n" s="7" r="C4">
        <v>9858</v>
      </c>
    </row>
    <row spans="1:3" r="5">
      <c t="s" s="3" r="A5">
        <v>141</v>
      </c>
    </row>
    <row spans="1:3" r="6">
      <c t="s" s="4" r="A6">
        <v>142</v>
      </c>
      <c t="n" s="6" r="B6">
        <v>320</v>
      </c>
      <c t="n" s="6" r="C6">
        <v>-470</v>
      </c>
    </row>
    <row spans="1:3" r="7">
      <c t="s" s="4" r="A7">
        <v>101</v>
      </c>
      <c t="n" s="6" r="C7">
        <v>3</v>
      </c>
    </row>
    <row spans="1:3" r="8">
      <c t="s" s="4" r="A8">
        <v>143</v>
      </c>
      <c t="n" s="6" r="B8">
        <v>89</v>
      </c>
      <c t="n" s="6" r="C8">
        <v>-76</v>
      </c>
    </row>
    <row spans="1:3" r="9">
      <c t="s" s="4" r="A9">
        <v>85</v>
      </c>
      <c t="n" s="6" r="B9">
        <v>299</v>
      </c>
    </row>
    <row spans="1:3" r="10">
      <c t="s" s="4" r="A10">
        <v>97</v>
      </c>
      <c t="n" s="6" r="B10">
        <v>-820</v>
      </c>
      <c t="n" s="6" r="C10">
        <v>-717</v>
      </c>
    </row>
    <row spans="1:3" r="11">
      <c t="s" s="4" r="A11">
        <v>144</v>
      </c>
      <c t="n" s="6" r="B11">
        <v>816</v>
      </c>
      <c t="n" s="6" r="C11">
        <v>711</v>
      </c>
    </row>
    <row spans="1:3" r="12">
      <c t="s" s="4" r="A12">
        <v>145</v>
      </c>
      <c t="n" s="6" r="B12">
        <v>13882</v>
      </c>
      <c t="n" s="6" r="C12">
        <v>11911</v>
      </c>
    </row>
    <row spans="1:3" r="13">
      <c t="s" s="4" r="A13">
        <v>146</v>
      </c>
      <c t="n" s="6" r="B13">
        <v>2751</v>
      </c>
      <c t="n" s="6" r="C13">
        <v>1713</v>
      </c>
    </row>
    <row spans="1:3" r="14">
      <c t="s" s="4" r="A14">
        <v>147</v>
      </c>
      <c t="n" s="6" r="B14">
        <v>517</v>
      </c>
      <c t="n" s="6" r="C14">
        <v>454</v>
      </c>
    </row>
    <row spans="1:3" r="15">
      <c t="s" s="3" r="A15">
        <v>148</v>
      </c>
    </row>
    <row spans="1:3" r="16">
      <c t="s" s="4" r="A16">
        <v>149</v>
      </c>
      <c t="n" s="6" r="B16">
        <v>-85</v>
      </c>
      <c t="n" s="6" r="C16">
        <v>-1169</v>
      </c>
    </row>
    <row spans="1:3" r="17">
      <c t="s" s="4" r="A17">
        <v>150</v>
      </c>
      <c t="n" s="6" r="B17">
        <v>20</v>
      </c>
      <c t="n" s="6" r="C17">
        <v>496</v>
      </c>
    </row>
    <row spans="1:3" r="18">
      <c t="s" s="4" r="A18">
        <v>31</v>
      </c>
      <c t="n" s="6" r="B18">
        <v>60</v>
      </c>
      <c t="n" s="6" r="C18">
        <v>109</v>
      </c>
    </row>
    <row spans="1:3" r="19">
      <c t="s" s="4" r="A19">
        <v>32</v>
      </c>
      <c t="n" s="6" r="B19">
        <v>-286</v>
      </c>
      <c t="n" s="6" r="C19">
        <v>14</v>
      </c>
    </row>
    <row spans="1:3" r="20">
      <c t="s" s="4" r="A20">
        <v>33</v>
      </c>
      <c t="n" s="6" r="B20">
        <v>66</v>
      </c>
      <c t="n" s="6" r="C20">
        <v>296</v>
      </c>
    </row>
    <row spans="1:3" r="21">
      <c t="s" s="4" r="A21">
        <v>38</v>
      </c>
      <c t="n" s="6" r="B21">
        <v>135</v>
      </c>
      <c t="n" s="6" r="C21">
        <v>-186</v>
      </c>
    </row>
    <row spans="1:3" r="22">
      <c t="s" s="4" r="A22">
        <v>45</v>
      </c>
      <c t="n" s="6" r="B22">
        <v>-8</v>
      </c>
      <c t="n" s="6" r="C22">
        <v>-2155</v>
      </c>
    </row>
    <row spans="1:3" r="23">
      <c t="s" s="4" r="A23">
        <v>46</v>
      </c>
      <c t="n" s="6" r="B23">
        <v>67</v>
      </c>
      <c t="n" s="6" r="C23">
        <v>154</v>
      </c>
    </row>
    <row spans="1:3" r="24">
      <c t="s" s="4" r="A24">
        <v>151</v>
      </c>
      <c t="n" s="6" r="B24">
        <v>-561</v>
      </c>
      <c t="n" s="6" r="C24">
        <v>-913</v>
      </c>
    </row>
    <row spans="1:3" r="25">
      <c t="s" s="4" r="A25">
        <v>54</v>
      </c>
      <c t="n" s="6" r="B25">
        <v>934</v>
      </c>
      <c t="n" s="6" r="C25">
        <v>377</v>
      </c>
    </row>
    <row spans="1:3" r="26">
      <c t="s" s="4" r="A26">
        <v>152</v>
      </c>
      <c t="n" s="6" r="B26">
        <v>26799</v>
      </c>
      <c t="n" s="6" r="C26">
        <v>20410</v>
      </c>
    </row>
    <row spans="1:3" r="27">
      <c t="s" s="3" r="A27">
        <v>153</v>
      </c>
    </row>
    <row spans="1:3" r="28">
      <c t="s" s="4" r="A28">
        <v>154</v>
      </c>
      <c t="n" s="6" r="B28">
        <v>-7352</v>
      </c>
      <c t="n" s="6" r="C28">
        <v>-20733</v>
      </c>
    </row>
    <row spans="1:3" r="29">
      <c t="s" s="4" r="A29">
        <v>155</v>
      </c>
      <c t="n" s="6" r="B29">
        <v>-7518</v>
      </c>
      <c t="n" s="6" r="C29">
        <v>-4211</v>
      </c>
    </row>
    <row spans="1:3" r="30">
      <c t="s" s="4" r="A30">
        <v>156</v>
      </c>
      <c t="n" s="6" r="B30">
        <v>1404</v>
      </c>
      <c t="n" s="6" r="C30">
        <v>1424</v>
      </c>
    </row>
    <row spans="1:3" r="31">
      <c t="s" s="4" r="A31">
        <v>157</v>
      </c>
      <c t="n" s="6" r="B31">
        <v>915</v>
      </c>
      <c t="n" s="6" r="C31">
        <v>13</v>
      </c>
    </row>
    <row spans="1:3" r="32">
      <c t="s" s="4" r="A32">
        <v>30</v>
      </c>
      <c t="n" s="6" r="B32">
        <v>-67</v>
      </c>
      <c t="n" s="6" r="C32">
        <v>-36</v>
      </c>
    </row>
    <row spans="1:3" r="33">
      <c t="s" s="4" r="A33">
        <v>158</v>
      </c>
      <c t="n" s="6" r="B33">
        <v>325</v>
      </c>
      <c t="n" s="6" r="C33">
        <v>120</v>
      </c>
    </row>
    <row spans="1:3" r="34">
      <c t="s" s="4" r="A34">
        <v>159</v>
      </c>
      <c t="n" s="6" r="B34">
        <v>-819</v>
      </c>
      <c t="n" s="6" r="C34">
        <v>1236</v>
      </c>
    </row>
    <row spans="1:3" r="35">
      <c t="s" s="4" r="A35">
        <v>160</v>
      </c>
      <c t="n" s="6" r="B35">
        <v>-24</v>
      </c>
    </row>
    <row spans="1:3" r="36">
      <c t="s" s="4" r="A36">
        <v>161</v>
      </c>
      <c t="n" s="6" r="B36">
        <v>7</v>
      </c>
    </row>
    <row spans="1:3" r="37">
      <c t="s" s="4" r="A37">
        <v>162</v>
      </c>
      <c t="n" s="6" r="B37">
        <v>-13129</v>
      </c>
      <c t="n" s="6" r="C37">
        <v>-22187</v>
      </c>
    </row>
    <row spans="1:3" r="38">
      <c t="s" s="3" r="A38">
        <v>163</v>
      </c>
    </row>
    <row spans="1:3" r="39">
      <c t="s" s="4" r="A39">
        <v>164</v>
      </c>
      <c t="n" s="6" r="B39">
        <v>-431</v>
      </c>
      <c t="n" s="6" r="C39">
        <v>-1237</v>
      </c>
    </row>
    <row spans="1:3" r="40">
      <c t="s" s="4" r="A40">
        <v>165</v>
      </c>
      <c t="n" s="6" r="C40">
        <v>-174</v>
      </c>
    </row>
    <row spans="1:3" r="41">
      <c t="s" s="4" r="A41">
        <v>166</v>
      </c>
      <c t="n" s="6" r="B41">
        <v>-657</v>
      </c>
      <c t="n" s="6" r="C41">
        <v>-68</v>
      </c>
    </row>
    <row spans="1:3" r="42">
      <c t="s" s="4" r="A42">
        <v>167</v>
      </c>
      <c t="n" s="6" r="B42">
        <v>20271</v>
      </c>
      <c t="n" s="6" r="C42">
        <v>26035</v>
      </c>
    </row>
    <row spans="1:3" r="43">
      <c t="s" s="4" r="A43">
        <v>168</v>
      </c>
      <c t="n" s="6" r="B43">
        <v>-9857</v>
      </c>
      <c t="n" s="6" r="C43">
        <v>-12917</v>
      </c>
    </row>
    <row spans="1:3" r="44">
      <c t="s" s="4" r="A44">
        <v>169</v>
      </c>
      <c t="n" s="6" r="B44">
        <v>6669</v>
      </c>
      <c t="n" s="6" r="C44">
        <v>9741</v>
      </c>
    </row>
    <row spans="1:3" r="45">
      <c t="s" s="4" r="A45">
        <v>170</v>
      </c>
      <c t="n" s="6" r="B45">
        <v>-6669</v>
      </c>
      <c t="n" s="6" r="C45">
        <v>-26160</v>
      </c>
    </row>
    <row spans="1:3" r="46">
      <c t="s" s="4" r="A46">
        <v>171</v>
      </c>
      <c t="n" s="6" r="C46">
        <v>5015</v>
      </c>
    </row>
    <row spans="1:3" r="47">
      <c t="s" s="4" r="A47">
        <v>172</v>
      </c>
      <c t="n" s="6" r="C47">
        <v>25750</v>
      </c>
    </row>
    <row spans="1:3" r="48">
      <c t="s" s="4" r="A48">
        <v>173</v>
      </c>
      <c t="n" s="6" r="B48">
        <v>1599</v>
      </c>
      <c t="n" s="6" r="C48">
        <v>1261</v>
      </c>
    </row>
    <row spans="1:3" r="49">
      <c t="s" s="4" r="A49">
        <v>127</v>
      </c>
      <c t="n" s="6" r="B49">
        <v>-1765</v>
      </c>
      <c t="n" s="6" r="C49">
        <v>-1465</v>
      </c>
    </row>
    <row spans="1:3" r="50">
      <c t="s" s="4" r="A50">
        <v>174</v>
      </c>
      <c t="n" s="6" r="B50">
        <v>-13126</v>
      </c>
      <c t="n" s="6" r="C50">
        <v>-11792</v>
      </c>
    </row>
    <row spans="1:3" r="51">
      <c t="s" s="4" r="A51">
        <v>175</v>
      </c>
      <c t="n" s="6" r="C51">
        <v>-1335</v>
      </c>
    </row>
    <row spans="1:3" r="52">
      <c t="s" s="4" r="A52">
        <v>176</v>
      </c>
      <c t="n" s="6" r="B52">
        <v>-3966</v>
      </c>
      <c t="n" s="6" r="C52">
        <v>12654</v>
      </c>
    </row>
    <row spans="1:3" r="53">
      <c t="s" s="4" r="A53">
        <v>177</v>
      </c>
      <c t="n" s="6" r="B53">
        <v>9704</v>
      </c>
      <c t="n" s="6" r="C53">
        <v>10877</v>
      </c>
    </row>
    <row spans="1:3" r="54">
      <c t="s" s="4" r="A54">
        <v>178</v>
      </c>
      <c t="n" s="6" r="B54">
        <v>6461</v>
      </c>
      <c t="n" s="6" r="C54">
        <v>643</v>
      </c>
    </row>
    <row spans="1:3" r="55">
      <c t="s" s="4" r="A55">
        <v>179</v>
      </c>
      <c t="n" s="6" r="B55">
        <v>16165</v>
      </c>
      <c t="n" s="6" r="C55">
        <v>11520</v>
      </c>
    </row>
    <row spans="1:3" r="56">
      <c t="s" s="3" r="A56">
        <v>180</v>
      </c>
    </row>
    <row spans="1:3" r="57">
      <c t="s" s="4" r="A57">
        <v>181</v>
      </c>
      <c t="n" s="6" r="B57">
        <v>13776</v>
      </c>
      <c t="n" s="6" r="C57">
        <v>11806</v>
      </c>
    </row>
    <row spans="1:3" r="58">
      <c t="s" s="3" r="A58">
        <v>182</v>
      </c>
    </row>
    <row spans="1:3" r="59">
      <c t="s" s="4" r="A59">
        <v>183</v>
      </c>
      <c t="n" s="6" r="B59">
        <v>3543</v>
      </c>
      <c t="n" s="6" r="C59">
        <v>3048</v>
      </c>
    </row>
    <row spans="1:3" r="60">
      <c t="s" s="4" r="A60">
        <v>184</v>
      </c>
      <c t="n" s="6" r="B60">
        <v>1893</v>
      </c>
      <c t="n" s="6" r="C60">
        <v>1753</v>
      </c>
    </row>
    <row spans="1:3" r="61">
      <c t="s" s="4" r="A61">
        <v>185</v>
      </c>
      <c t="n" s="6" r="B61">
        <v>3912</v>
      </c>
      <c t="n" s="6" r="C61">
        <v>3502</v>
      </c>
    </row>
    <row spans="1:3" r="62">
      <c t="s" s="4" r="A62">
        <v>134</v>
      </c>
      <c t="n" s="6" r="B62">
        <v>435</v>
      </c>
      <c t="n" s="6" r="C62">
        <v>87</v>
      </c>
    </row>
    <row spans="1:3" r="63">
      <c t="s" s="4" r="A63">
        <v>186</v>
      </c>
      <c t="n" s="6" r="B63">
        <v>60</v>
      </c>
      <c t="n" s="6" r="C63">
        <v>56</v>
      </c>
    </row>
    <row spans="1:3" r="64">
      <c t="s" s="4" r="A64">
        <v>187</v>
      </c>
      <c t="n" s="6" r="B64">
        <v>16940</v>
      </c>
      <c t="n" s="6" r="C64">
        <v>7452</v>
      </c>
    </row>
    <row spans="1:3" r="65">
      <c t="s" s="4" r="A65">
        <v>188</v>
      </c>
      <c t="n" s="6" r="B65">
        <v>772</v>
      </c>
      <c t="n" s="6" r="C65">
        <v>80</v>
      </c>
    </row>
    <row spans="1:3" r="66">
      <c t="s" s="4" r="A66">
        <v>189</v>
      </c>
      <c t="n" s="6" r="B66">
        <v>28</v>
      </c>
      <c t="n" s="6" r="C66">
        <v>8</v>
      </c>
    </row>
    <row spans="1:3" r="67">
      <c t="s" s="4" r="A67">
        <v>190</v>
      </c>
      <c t="n" s="6" r="B67">
        <v>2662</v>
      </c>
      <c t="n" s="6" r="C67">
        <v>45830</v>
      </c>
    </row>
    <row spans="1:3" r="68">
      <c t="s" s="4" r="A68">
        <v>191</v>
      </c>
      <c t="n" s="6" r="B68">
        <v>78</v>
      </c>
      <c t="n" s="6" r="C68">
        <v>2000</v>
      </c>
    </row>
    <row spans="1:3" r="69">
      <c t="s" s="4" r="A69">
        <v>192</v>
      </c>
      <c t="n" s="6" r="B69">
        <v>66</v>
      </c>
    </row>
    <row spans="1:3" r="70">
      <c t="s" s="4" r="A70">
        <v>193</v>
      </c>
      <c t="n" s="7" r="B70">
        <v>413</v>
      </c>
      <c t="n" s="7" r="C70">
        <v>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84</v>
      </c>
      <c t="s" s="2" r="B1">
        <v>1</v>
      </c>
    </row>
    <row spans="1:5" r="2">
      <c t="s" s="2" r="B2">
        <v>2</v>
      </c>
      <c t="s" s="2" r="C2">
        <v>72</v>
      </c>
      <c t="s" s="2" r="D2">
        <v>25</v>
      </c>
      <c t="s" s="2" r="E2">
        <v>585</v>
      </c>
    </row>
    <row spans="1:5" r="3">
      <c t="s" s="3" r="A3">
        <v>220</v>
      </c>
    </row>
    <row spans="1:5" r="4">
      <c t="s" s="4" r="A4">
        <v>586</v>
      </c>
      <c t="n" s="6" r="E4">
        <v>2000000</v>
      </c>
    </row>
    <row spans="1:5" r="5">
      <c t="s" s="4" r="A5">
        <v>587</v>
      </c>
      <c t="s" s="4" r="B5">
        <v>588</v>
      </c>
    </row>
    <row spans="1:5" r="6">
      <c t="s" s="4" r="A6">
        <v>589</v>
      </c>
      <c t="n" s="7" r="B6">
        <v>5</v>
      </c>
    </row>
    <row spans="1:5" r="7">
      <c t="s" s="4" r="A7">
        <v>590</v>
      </c>
      <c t="s" s="4" r="B7">
        <v>389</v>
      </c>
    </row>
    <row spans="1:5" r="8">
      <c t="s" s="4" r="A8">
        <v>591</v>
      </c>
      <c t="s" s="4" r="B8">
        <v>400</v>
      </c>
    </row>
    <row spans="1:5" r="9">
      <c t="s" s="4" r="A9">
        <v>592</v>
      </c>
      <c t="n" s="7" r="B9">
        <v>16</v>
      </c>
      <c t="n" s="8" r="D9">
        <v>15.5</v>
      </c>
    </row>
    <row spans="1:5" r="10">
      <c t="s" s="4" r="A10">
        <v>593</v>
      </c>
      <c t="n" s="11" r="B10">
        <v>15.2</v>
      </c>
      <c t="n" s="12" r="D10">
        <v>14.725</v>
      </c>
    </row>
    <row spans="1:5" r="11">
      <c t="s" s="4" r="A11">
        <v>594</v>
      </c>
      <c t="n" s="7" r="B11">
        <v>16</v>
      </c>
      <c t="n" s="8" r="D11">
        <v>15.5</v>
      </c>
    </row>
    <row spans="1:5" r="12">
      <c t="s" s="4" r="A12">
        <v>595</v>
      </c>
      <c t="s" s="4" r="B12">
        <v>596</v>
      </c>
    </row>
    <row spans="1:5" r="13">
      <c t="s" s="4" r="A13">
        <v>597</v>
      </c>
      <c t="n" s="6" r="B13">
        <v>236000</v>
      </c>
      <c t="n" s="6" r="C13">
        <v>208000</v>
      </c>
    </row>
    <row spans="1:5" r="14">
      <c t="s" s="4" r="A14">
        <v>598</v>
      </c>
      <c t="n" s="6" r="B14">
        <v>101000</v>
      </c>
      <c t="n" s="6" r="C14">
        <v>8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9</v>
      </c>
      <c t="s" s="2" r="B1">
        <v>71</v>
      </c>
      <c t="s" s="2" r="D1">
        <v>1</v>
      </c>
    </row>
    <row spans="1:6" r="2">
      <c t="s" s="2" r="B2">
        <v>2</v>
      </c>
      <c t="s" s="2" r="C2">
        <v>72</v>
      </c>
      <c t="s" s="2" r="D2">
        <v>2</v>
      </c>
      <c t="s" s="2" r="E2">
        <v>72</v>
      </c>
      <c t="s" s="2" r="F2">
        <v>25</v>
      </c>
    </row>
    <row spans="1:6" r="3">
      <c t="s" s="3" r="A3">
        <v>600</v>
      </c>
    </row>
    <row spans="1:6" r="4">
      <c t="s" s="4" r="A4">
        <v>91</v>
      </c>
      <c t="n" s="7" r="B4">
        <v>14</v>
      </c>
      <c t="n" s="7" r="C4">
        <v>14</v>
      </c>
      <c t="n" s="7" r="D4">
        <v>46</v>
      </c>
      <c t="n" s="7" r="E4">
        <v>37</v>
      </c>
    </row>
    <row spans="1:6" r="5">
      <c t="s" s="4" r="A5">
        <v>601</v>
      </c>
      <c t="n" s="7" r="B5">
        <v>14</v>
      </c>
      <c t="n" s="7" r="D5">
        <v>14</v>
      </c>
      <c t="n" s="7" r="F5">
        <v>27</v>
      </c>
    </row>
    <row spans="1:6" r="6">
      <c t="s" s="4" r="A6">
        <v>602</v>
      </c>
    </row>
    <row spans="1:6" r="7">
      <c t="s" s="3" r="A7">
        <v>600</v>
      </c>
    </row>
    <row spans="1:6" r="8">
      <c t="s" s="4" r="A8">
        <v>603</v>
      </c>
      <c t="s" s="4" r="D8">
        <v>604</v>
      </c>
      <c t="s" s="4" r="E8">
        <v>604</v>
      </c>
    </row>
    <row spans="1:6" r="9">
      <c t="s" s="4" r="A9">
        <v>605</v>
      </c>
      <c t="n" s="7" r="D9">
        <v>7411</v>
      </c>
      <c t="n" s="7" r="E9">
        <v>6930</v>
      </c>
    </row>
    <row spans="1:6" r="10">
      <c t="s" s="4" r="A10">
        <v>606</v>
      </c>
      <c t="n" s="7" r="D10">
        <v>3554</v>
      </c>
      <c t="n" s="7" r="E10">
        <v>3012</v>
      </c>
    </row>
    <row spans="1:6" r="11">
      <c t="s" s="4" r="A11">
        <v>607</v>
      </c>
    </row>
    <row spans="1:6" r="12">
      <c t="s" s="3" r="A12">
        <v>600</v>
      </c>
    </row>
    <row spans="1:6" r="13">
      <c t="s" s="4" r="A13">
        <v>608</v>
      </c>
      <c t="n" s="6" r="D13">
        <v>105</v>
      </c>
    </row>
    <row spans="1:6" r="14">
      <c t="s" s="4" r="A14">
        <v>609</v>
      </c>
    </row>
    <row spans="1:6" r="15">
      <c t="s" s="3" r="A15">
        <v>600</v>
      </c>
    </row>
    <row spans="1:6" r="16">
      <c t="s" s="4" r="A16">
        <v>608</v>
      </c>
      <c t="n" s="6" r="D16">
        <v>75</v>
      </c>
    </row>
    <row spans="1:6" r="17">
      <c t="s" s="4" r="A17">
        <v>610</v>
      </c>
    </row>
    <row spans="1:6" r="18">
      <c t="s" s="3" r="A18">
        <v>600</v>
      </c>
    </row>
    <row spans="1:6" r="19">
      <c t="s" s="4" r="A19">
        <v>608</v>
      </c>
      <c t="n" s="6" r="D19">
        <v>30</v>
      </c>
    </row>
    <row spans="1:6" r="20">
      <c t="s" s="4" r="A20">
        <v>611</v>
      </c>
    </row>
    <row spans="1:6" r="21">
      <c t="s" s="3" r="A21">
        <v>600</v>
      </c>
    </row>
    <row spans="1:6" r="22">
      <c t="s" s="4" r="A22">
        <v>608</v>
      </c>
      <c t="n" s="6" r="D22">
        <v>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55"/>
    <col customWidth="1" max="5" min="5" width="27"/>
    <col customWidth="1" max="6" min="6" width="25"/>
  </cols>
  <sheetData>
    <row spans="1:6" r="1">
      <c t="s" s="1" r="A1">
        <v>612</v>
      </c>
      <c t="s" s="2" r="B1">
        <v>71</v>
      </c>
      <c t="s" s="2" r="D1">
        <v>1</v>
      </c>
      <c t="s" s="2" r="F1">
        <v>370</v>
      </c>
    </row>
    <row spans="1:6" r="2">
      <c t="s" s="2" r="B2">
        <v>445</v>
      </c>
      <c t="s" s="2" r="C2">
        <v>552</v>
      </c>
      <c t="s" s="2" r="D2">
        <v>613</v>
      </c>
      <c t="s" s="2" r="E2">
        <v>372</v>
      </c>
      <c t="s" s="2" r="F2">
        <v>499</v>
      </c>
    </row>
    <row spans="1:6" r="3">
      <c t="s" s="3" r="A3">
        <v>600</v>
      </c>
    </row>
    <row spans="1:6" r="4">
      <c t="s" s="4" r="A4">
        <v>614</v>
      </c>
      <c t="n" s="6" r="D4">
        <v>0</v>
      </c>
    </row>
    <row spans="1:6" r="5">
      <c t="s" s="4" r="A5">
        <v>615</v>
      </c>
      <c t="s" s="4" r="D5">
        <v>616</v>
      </c>
    </row>
    <row spans="1:6" r="6">
      <c t="s" s="4" r="A6">
        <v>617</v>
      </c>
      <c t="s" s="4" r="D6">
        <v>618</v>
      </c>
    </row>
    <row spans="1:6" r="7">
      <c t="s" s="4" r="A7">
        <v>619</v>
      </c>
      <c t="n" s="7" r="B7">
        <v>669</v>
      </c>
      <c t="n" s="7" r="C7">
        <v>617</v>
      </c>
      <c t="n" s="7" r="D7">
        <v>1971</v>
      </c>
      <c t="n" s="7" r="E7">
        <v>1764</v>
      </c>
    </row>
    <row spans="1:6" r="8">
      <c t="s" s="4" r="A8">
        <v>620</v>
      </c>
      <c t="n" s="6" r="B8">
        <v>25365</v>
      </c>
      <c t="n" s="7" r="C8">
        <v>23640</v>
      </c>
      <c t="n" s="7" r="D8">
        <v>76075</v>
      </c>
      <c t="n" s="6" r="E8">
        <v>68715</v>
      </c>
    </row>
    <row spans="1:6" r="9">
      <c t="s" s="4" r="A9">
        <v>621</v>
      </c>
    </row>
    <row spans="1:6" r="10">
      <c t="s" s="3" r="A10">
        <v>600</v>
      </c>
    </row>
    <row spans="1:6" r="11">
      <c t="s" s="4" r="A11">
        <v>622</v>
      </c>
      <c t="s" s="4" r="D11">
        <v>623</v>
      </c>
    </row>
    <row spans="1:6" r="12">
      <c t="s" s="4" r="A12">
        <v>624</v>
      </c>
      <c t="s" s="4" r="D12">
        <v>623</v>
      </c>
    </row>
    <row spans="1:6" r="13">
      <c t="s" s="4" r="A13">
        <v>625</v>
      </c>
      <c t="n" s="6" r="D13">
        <v>375</v>
      </c>
    </row>
    <row spans="1:6" r="14">
      <c t="s" s="4" r="A14">
        <v>626</v>
      </c>
      <c t="s" s="4" r="D14">
        <v>627</v>
      </c>
    </row>
    <row spans="1:6" r="15">
      <c t="s" s="4" r="A15">
        <v>628</v>
      </c>
    </row>
    <row spans="1:6" r="16">
      <c t="s" s="3" r="A16">
        <v>600</v>
      </c>
    </row>
    <row spans="1:6" r="17">
      <c t="s" s="4" r="A17">
        <v>629</v>
      </c>
      <c t="s" s="4" r="D17">
        <v>630</v>
      </c>
    </row>
    <row spans="1:6" r="18">
      <c t="s" s="4" r="A18">
        <v>631</v>
      </c>
    </row>
    <row spans="1:6" r="19">
      <c t="s" s="3" r="A19">
        <v>600</v>
      </c>
    </row>
    <row spans="1:6" r="20">
      <c t="s" s="4" r="A20">
        <v>632</v>
      </c>
      <c t="n" s="6" r="D20">
        <v>375</v>
      </c>
    </row>
    <row spans="1:6" r="21">
      <c t="s" s="4" r="A21">
        <v>633</v>
      </c>
      <c t="s" s="4" r="D21">
        <v>634</v>
      </c>
    </row>
    <row spans="1:6" r="22">
      <c t="s" s="4" r="A22">
        <v>629</v>
      </c>
      <c t="s" s="4" r="D22">
        <v>604</v>
      </c>
    </row>
    <row spans="1:6" r="23">
      <c t="s" s="4" r="A23">
        <v>635</v>
      </c>
    </row>
    <row spans="1:6" r="24">
      <c t="s" s="3" r="A24">
        <v>600</v>
      </c>
    </row>
    <row spans="1:6" r="25">
      <c t="s" s="4" r="A25">
        <v>629</v>
      </c>
      <c t="s" s="4" r="D25">
        <v>604</v>
      </c>
    </row>
    <row spans="1:6" r="26">
      <c t="s" s="4" r="A26">
        <v>636</v>
      </c>
      <c t="s" s="4" r="D26">
        <v>637</v>
      </c>
    </row>
    <row spans="1:6" r="27">
      <c t="s" s="4" r="A27">
        <v>638</v>
      </c>
    </row>
    <row spans="1:6" r="28">
      <c t="s" s="3" r="A28">
        <v>600</v>
      </c>
    </row>
    <row spans="1:6" r="29">
      <c t="s" s="4" r="A29">
        <v>639</v>
      </c>
      <c t="n" s="7" r="D29">
        <v>0</v>
      </c>
    </row>
    <row spans="1:6" r="30">
      <c t="s" s="4" r="A30">
        <v>640</v>
      </c>
      <c t="n" s="6" r="D30">
        <v>0</v>
      </c>
    </row>
    <row spans="1:6" r="31">
      <c t="s" s="4" r="A31">
        <v>641</v>
      </c>
    </row>
    <row spans="1:6" r="32">
      <c t="s" s="3" r="A32">
        <v>600</v>
      </c>
    </row>
    <row spans="1:6" r="33">
      <c t="s" s="4" r="A33">
        <v>639</v>
      </c>
      <c t="n" s="6" r="D33">
        <v>10000</v>
      </c>
    </row>
    <row spans="1:6" r="34">
      <c t="s" s="4" r="A34">
        <v>640</v>
      </c>
      <c t="n" s="7" r="D34">
        <v>500</v>
      </c>
    </row>
    <row spans="1:6" r="35">
      <c t="s" s="4" r="A35">
        <v>642</v>
      </c>
    </row>
    <row spans="1:6" r="36">
      <c t="s" s="3" r="A36">
        <v>600</v>
      </c>
    </row>
    <row spans="1:6" r="37">
      <c t="s" s="4" r="A37">
        <v>629</v>
      </c>
      <c t="s" s="4" r="D37">
        <v>643</v>
      </c>
    </row>
    <row spans="1:6" r="38">
      <c t="s" s="4" r="A38">
        <v>636</v>
      </c>
      <c t="s" s="4" r="D38">
        <v>644</v>
      </c>
    </row>
    <row spans="1:6" r="39">
      <c t="s" s="4" r="A39">
        <v>645</v>
      </c>
    </row>
    <row spans="1:6" r="40">
      <c t="s" s="3" r="A40">
        <v>600</v>
      </c>
    </row>
    <row spans="1:6" r="41">
      <c t="s" s="4" r="A41">
        <v>639</v>
      </c>
      <c t="n" s="7" r="D41">
        <v>10000</v>
      </c>
    </row>
    <row spans="1:6" r="42">
      <c t="s" s="4" r="A42">
        <v>640</v>
      </c>
      <c t="n" s="6" r="D42">
        <v>500</v>
      </c>
    </row>
    <row spans="1:6" r="43">
      <c t="s" s="4" r="A43">
        <v>646</v>
      </c>
    </row>
    <row spans="1:6" r="44">
      <c t="s" s="3" r="A44">
        <v>600</v>
      </c>
    </row>
    <row spans="1:6" r="45">
      <c t="s" s="4" r="A45">
        <v>639</v>
      </c>
      <c t="n" s="6" r="D45">
        <v>20000</v>
      </c>
    </row>
    <row spans="1:6" r="46">
      <c t="s" s="4" r="A46">
        <v>640</v>
      </c>
      <c t="n" s="7" r="D46">
        <v>950</v>
      </c>
    </row>
    <row spans="1:6" r="47">
      <c t="s" s="4" r="A47">
        <v>647</v>
      </c>
    </row>
    <row spans="1:6" r="48">
      <c t="s" s="3" r="A48">
        <v>600</v>
      </c>
    </row>
    <row spans="1:6" r="49">
      <c t="s" s="4" r="A49">
        <v>629</v>
      </c>
      <c t="s" s="4" r="D49">
        <v>648</v>
      </c>
    </row>
    <row spans="1:6" r="50">
      <c t="s" s="4" r="A50">
        <v>636</v>
      </c>
      <c t="s" s="4" r="D50">
        <v>649</v>
      </c>
    </row>
    <row spans="1:6" r="51">
      <c t="s" s="4" r="A51">
        <v>650</v>
      </c>
    </row>
    <row spans="1:6" r="52">
      <c t="s" s="3" r="A52">
        <v>600</v>
      </c>
    </row>
    <row spans="1:6" r="53">
      <c t="s" s="4" r="A53">
        <v>639</v>
      </c>
      <c t="n" s="7" r="D53">
        <v>20000</v>
      </c>
    </row>
    <row spans="1:6" r="54">
      <c t="s" s="4" r="A54">
        <v>640</v>
      </c>
      <c t="n" s="6" r="D54">
        <v>950</v>
      </c>
    </row>
    <row spans="1:6" r="55">
      <c t="s" s="4" r="A55">
        <v>651</v>
      </c>
    </row>
    <row spans="1:6" r="56">
      <c t="s" s="3" r="A56">
        <v>600</v>
      </c>
    </row>
    <row spans="1:6" r="57">
      <c t="s" s="4" r="A57">
        <v>639</v>
      </c>
      <c t="n" s="6" r="D57">
        <v>30000</v>
      </c>
    </row>
    <row spans="1:6" r="58">
      <c t="s" s="4" r="A58">
        <v>640</v>
      </c>
      <c t="n" s="7" r="D58">
        <v>1350</v>
      </c>
    </row>
    <row spans="1:6" r="59">
      <c t="s" s="4" r="A59">
        <v>652</v>
      </c>
    </row>
    <row spans="1:6" r="60">
      <c t="s" s="3" r="A60">
        <v>600</v>
      </c>
    </row>
    <row spans="1:6" r="61">
      <c t="s" s="4" r="A61">
        <v>629</v>
      </c>
      <c t="s" s="4" r="D61">
        <v>653</v>
      </c>
    </row>
    <row spans="1:6" r="62">
      <c t="s" s="4" r="A62">
        <v>636</v>
      </c>
      <c t="s" s="4" r="D62">
        <v>654</v>
      </c>
    </row>
    <row spans="1:6" r="63">
      <c t="s" s="4" r="A63">
        <v>655</v>
      </c>
    </row>
    <row spans="1:6" r="64">
      <c t="s" s="3" r="A64">
        <v>600</v>
      </c>
    </row>
    <row spans="1:6" r="65">
      <c t="s" s="4" r="A65">
        <v>639</v>
      </c>
      <c t="n" s="7" r="D65">
        <v>30000</v>
      </c>
    </row>
    <row spans="1:6" r="66">
      <c t="s" s="4" r="A66">
        <v>640</v>
      </c>
      <c t="n" s="6" r="D66">
        <v>1350</v>
      </c>
    </row>
    <row spans="1:6" r="67">
      <c t="s" s="4" r="A67">
        <v>656</v>
      </c>
    </row>
    <row spans="1:6" r="68">
      <c t="s" s="3" r="A68">
        <v>600</v>
      </c>
    </row>
    <row spans="1:6" r="69">
      <c t="s" s="4" r="A69">
        <v>639</v>
      </c>
      <c t="n" s="6" r="D69">
        <v>40000</v>
      </c>
    </row>
    <row spans="1:6" r="70">
      <c t="s" s="4" r="A70">
        <v>640</v>
      </c>
      <c t="n" s="7" r="D70">
        <v>1700</v>
      </c>
    </row>
    <row spans="1:6" r="71">
      <c t="s" s="4" r="A71">
        <v>657</v>
      </c>
    </row>
    <row spans="1:6" r="72">
      <c t="s" s="3" r="A72">
        <v>600</v>
      </c>
    </row>
    <row spans="1:6" r="73">
      <c t="s" s="4" r="A73">
        <v>629</v>
      </c>
      <c t="s" s="4" r="D73">
        <v>630</v>
      </c>
    </row>
    <row spans="1:6" r="74">
      <c t="s" s="4" r="A74">
        <v>636</v>
      </c>
      <c t="s" s="4" r="D74">
        <v>658</v>
      </c>
    </row>
    <row spans="1:6" r="75">
      <c t="s" s="4" r="A75">
        <v>659</v>
      </c>
    </row>
    <row spans="1:6" r="76">
      <c t="s" s="3" r="A76">
        <v>600</v>
      </c>
    </row>
    <row spans="1:6" r="77">
      <c t="s" s="4" r="A77">
        <v>639</v>
      </c>
      <c t="n" s="7" r="D77">
        <v>40000</v>
      </c>
    </row>
    <row spans="1:6" r="78">
      <c t="s" s="4" r="A78">
        <v>640</v>
      </c>
      <c t="n" s="6" r="D78">
        <v>1700</v>
      </c>
    </row>
    <row spans="1:6" r="79">
      <c t="s" s="4" r="A79">
        <v>660</v>
      </c>
    </row>
    <row spans="1:6" r="80">
      <c t="s" s="3" r="A80">
        <v>600</v>
      </c>
    </row>
    <row spans="1:6" r="81">
      <c t="s" s="4" r="A81">
        <v>639</v>
      </c>
      <c t="n" s="6" r="D81">
        <v>50000</v>
      </c>
    </row>
    <row spans="1:6" r="82">
      <c t="s" s="4" r="A82">
        <v>640</v>
      </c>
      <c t="n" s="6" r="D82">
        <v>2000</v>
      </c>
    </row>
    <row spans="1:6" r="83">
      <c t="s" s="4" r="A83">
        <v>661</v>
      </c>
    </row>
    <row spans="1:6" r="84">
      <c t="s" s="3" r="A84">
        <v>600</v>
      </c>
    </row>
    <row spans="1:6" r="85">
      <c t="s" s="4" r="A85">
        <v>619</v>
      </c>
      <c t="n" s="6" r="D85">
        <v>1971</v>
      </c>
      <c t="n" s="6" r="E85">
        <v>1764</v>
      </c>
    </row>
    <row spans="1:6" r="86">
      <c t="s" s="4" r="A86">
        <v>662</v>
      </c>
      <c t="n" s="6" r="B86">
        <v>225</v>
      </c>
      <c t="n" s="6" r="D86">
        <v>225</v>
      </c>
      <c t="n" s="7" r="F86">
        <v>214</v>
      </c>
    </row>
    <row spans="1:6" r="87">
      <c t="s" s="4" r="A87">
        <v>663</v>
      </c>
      <c t="n" s="6" r="D87">
        <v>680</v>
      </c>
      <c t="n" s="6" r="E87">
        <v>962</v>
      </c>
    </row>
    <row spans="1:6" r="88">
      <c t="s" s="4" r="A88">
        <v>664</v>
      </c>
      <c t="n" s="6" r="B88">
        <v>0</v>
      </c>
      <c t="n" s="6" r="D88">
        <v>0</v>
      </c>
      <c t="n" s="6" r="F88">
        <v>0</v>
      </c>
    </row>
    <row spans="1:6" r="89">
      <c t="s" s="4" r="A89">
        <v>665</v>
      </c>
      <c t="n" s="6" r="D89">
        <v>68</v>
      </c>
      <c t="n" s="6" r="E89">
        <v>188</v>
      </c>
    </row>
    <row spans="1:6" r="90">
      <c t="s" s="4" r="A90">
        <v>666</v>
      </c>
      <c t="n" s="6" r="B90">
        <v>0</v>
      </c>
      <c t="n" s="6" r="D90">
        <v>0</v>
      </c>
      <c t="n" s="6" r="F90">
        <v>23</v>
      </c>
    </row>
    <row spans="1:6" r="91">
      <c t="s" s="4" r="A91">
        <v>667</v>
      </c>
      <c t="n" s="6" r="D91">
        <v>35</v>
      </c>
      <c t="n" s="6" r="E91">
        <v>36</v>
      </c>
    </row>
    <row spans="1:6" r="92">
      <c t="s" s="4" r="A92">
        <v>668</v>
      </c>
      <c t="n" s="6" r="B92">
        <v>0</v>
      </c>
      <c t="n" s="6" r="D92">
        <v>0</v>
      </c>
      <c t="n" s="6" r="F92">
        <v>0</v>
      </c>
    </row>
    <row spans="1:6" r="93">
      <c t="s" s="4" r="A93">
        <v>669</v>
      </c>
      <c t="n" s="6" r="D93">
        <v>107</v>
      </c>
      <c t="n" s="6" r="E93">
        <v>336</v>
      </c>
    </row>
    <row spans="1:6" r="94">
      <c t="s" s="4" r="A94">
        <v>670</v>
      </c>
      <c t="n" s="7" r="B94">
        <v>127</v>
      </c>
      <c t="n" s="6" r="D94">
        <v>127</v>
      </c>
      <c t="n" s="6" r="F94">
        <v>69</v>
      </c>
    </row>
    <row spans="1:6" r="95">
      <c t="s" s="4" r="A95">
        <v>671</v>
      </c>
      <c t="n" s="7" r="D95">
        <v>75</v>
      </c>
      <c t="n" s="6" r="F95">
        <v>69</v>
      </c>
    </row>
    <row spans="1:6" r="96">
      <c t="s" s="4" r="A96">
        <v>672</v>
      </c>
      <c t="s" s="4" r="B96">
        <v>386</v>
      </c>
      <c t="s" s="4" r="D96">
        <v>386</v>
      </c>
    </row>
    <row spans="1:6" r="97">
      <c t="s" s="4" r="A97">
        <v>620</v>
      </c>
      <c t="n" s="7" r="D97">
        <v>34</v>
      </c>
      <c t="n" s="6" r="E97">
        <v>33</v>
      </c>
    </row>
    <row spans="1:6" r="98">
      <c t="s" s="4" r="A98">
        <v>602</v>
      </c>
    </row>
    <row spans="1:6" r="99">
      <c t="s" s="3" r="A99">
        <v>600</v>
      </c>
    </row>
    <row spans="1:6" r="100">
      <c t="s" s="4" r="A100">
        <v>620</v>
      </c>
      <c t="n" s="6" r="D100">
        <v>161</v>
      </c>
      <c t="n" s="6" r="E100">
        <v>161</v>
      </c>
    </row>
    <row spans="1:6" r="101">
      <c t="s" s="4" r="A101">
        <v>673</v>
      </c>
    </row>
    <row spans="1:6" r="102">
      <c t="s" s="3" r="A102">
        <v>600</v>
      </c>
    </row>
    <row spans="1:6" r="103">
      <c t="s" s="4" r="A103">
        <v>674</v>
      </c>
      <c t="n" s="6" r="D103">
        <v>697</v>
      </c>
      <c t="n" s="6" r="E103">
        <v>882</v>
      </c>
    </row>
    <row spans="1:6" r="104">
      <c t="s" s="4" r="A104">
        <v>675</v>
      </c>
      <c t="n" s="7" r="B104">
        <v>0</v>
      </c>
      <c t="n" s="6" r="D104">
        <v>0</v>
      </c>
      <c t="n" s="6" r="F104">
        <v>0</v>
      </c>
    </row>
    <row spans="1:6" r="105">
      <c t="s" s="4" r="A105">
        <v>620</v>
      </c>
      <c t="n" s="7" r="D105">
        <v>39</v>
      </c>
      <c t="n" s="7" r="E105">
        <v>38</v>
      </c>
    </row>
    <row spans="1:6" r="106">
      <c t="s" s="4" r="A106">
        <v>676</v>
      </c>
    </row>
    <row spans="1:6" r="107">
      <c t="s" s="3" r="A107">
        <v>600</v>
      </c>
    </row>
    <row spans="1:6" r="108">
      <c t="s" s="4" r="A108">
        <v>677</v>
      </c>
      <c t="n" s="6" r="D108">
        <v>458000</v>
      </c>
      <c t="n" s="6" r="E108">
        <v>175000</v>
      </c>
    </row>
    <row spans="1:6" r="109">
      <c t="s" s="4" r="A109">
        <v>678</v>
      </c>
      <c t="n" s="7" r="D109">
        <v>7167</v>
      </c>
      <c t="n" s="7" r="E109">
        <v>2706</v>
      </c>
    </row>
    <row spans="1:6" r="110">
      <c t="s" s="4" r="A110">
        <v>679</v>
      </c>
    </row>
    <row spans="1:6" r="111">
      <c t="s" s="3" r="A111">
        <v>600</v>
      </c>
    </row>
    <row spans="1:6" r="112">
      <c t="s" s="4" r="A112">
        <v>680</v>
      </c>
      <c t="n" s="7" r="E112">
        <v>931</v>
      </c>
    </row>
    <row spans="1:6" r="113">
      <c t="s" s="4" r="A113">
        <v>681</v>
      </c>
      <c t="s" s="4" r="E113">
        <v>682</v>
      </c>
    </row>
    <row spans="1:6" r="114">
      <c t="s" s="4" r="A114">
        <v>683</v>
      </c>
    </row>
    <row spans="1:6" r="115">
      <c t="s" s="3" r="A115">
        <v>600</v>
      </c>
    </row>
    <row spans="1:6" r="116">
      <c t="s" s="4" r="A116">
        <v>680</v>
      </c>
      <c t="n" s="7" r="E116">
        <v>348</v>
      </c>
    </row>
    <row spans="1:6" r="117">
      <c t="s" s="4" r="A117">
        <v>684</v>
      </c>
    </row>
    <row spans="1:6" r="118">
      <c t="s" s="3" r="A118">
        <v>600</v>
      </c>
    </row>
    <row spans="1:6" r="119">
      <c t="s" s="4" r="A119">
        <v>685</v>
      </c>
      <c t="n" s="6" r="F119">
        <v>0</v>
      </c>
    </row>
    <row spans="1:6" r="120">
      <c t="s" s="4" r="A120">
        <v>686</v>
      </c>
      <c t="n" s="7" r="F120">
        <v>0</v>
      </c>
    </row>
    <row spans="1:6" r="121">
      <c t="s" s="4" r="A121">
        <v>687</v>
      </c>
      <c t="n" s="6" r="F121">
        <v>156</v>
      </c>
    </row>
    <row spans="1:6" r="122">
      <c t="s" s="4" r="A122">
        <v>688</v>
      </c>
      <c t="n" s="7" r="F122">
        <v>14147</v>
      </c>
    </row>
    <row spans="1:6" r="123">
      <c t="s" s="4" r="A123">
        <v>689</v>
      </c>
    </row>
    <row spans="1:6" r="124">
      <c t="s" s="3" r="A124">
        <v>600</v>
      </c>
    </row>
    <row spans="1:6" r="125">
      <c t="s" s="4" r="A125">
        <v>685</v>
      </c>
      <c t="n" s="6" r="B125">
        <v>217</v>
      </c>
      <c t="n" s="6" r="D125">
        <v>217</v>
      </c>
      <c t="n" s="6" r="F125">
        <v>6</v>
      </c>
    </row>
    <row spans="1:6" r="126">
      <c t="s" s="4" r="A126">
        <v>686</v>
      </c>
      <c t="n" s="7" r="B126">
        <v>696</v>
      </c>
      <c t="n" s="7" r="D126">
        <v>696</v>
      </c>
      <c t="n" s="6" r="F126">
        <v>107</v>
      </c>
    </row>
    <row spans="1:6" r="127">
      <c t="s" s="4" r="A127">
        <v>447</v>
      </c>
      <c t="n" s="6" r="B127">
        <v>6</v>
      </c>
      <c t="n" s="6" r="D127">
        <v>6</v>
      </c>
    </row>
    <row spans="1:6" r="128">
      <c t="s" s="4" r="A128">
        <v>688</v>
      </c>
      <c t="n" s="7" r="B128">
        <v>4349</v>
      </c>
      <c t="n" s="7" r="D128">
        <v>4349</v>
      </c>
      <c t="n" s="7" r="F128">
        <v>1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0</v>
      </c>
      <c t="s" s="2" r="B1">
        <v>1</v>
      </c>
    </row>
    <row spans="1:3" r="2">
      <c t="s" s="2" r="B2">
        <v>2</v>
      </c>
      <c t="s" s="2" r="C2">
        <v>72</v>
      </c>
    </row>
    <row spans="1:3" r="3">
      <c t="s" s="4" r="A3">
        <v>336</v>
      </c>
    </row>
    <row spans="1:3" r="4">
      <c t="s" s="3" r="A4">
        <v>374</v>
      </c>
    </row>
    <row spans="1:3" r="5">
      <c t="s" s="4" r="A5">
        <v>691</v>
      </c>
      <c t="n" s="7" r="B5">
        <v>59990</v>
      </c>
      <c t="n" s="7" r="C5">
        <v>56436</v>
      </c>
    </row>
    <row spans="1:3" r="6">
      <c t="s" s="4" r="A6">
        <v>692</v>
      </c>
    </row>
    <row spans="1:3" r="7">
      <c t="s" s="3" r="A7">
        <v>374</v>
      </c>
    </row>
    <row spans="1:3" r="8">
      <c t="s" s="4" r="A8">
        <v>693</v>
      </c>
      <c t="s" s="4" r="B8">
        <v>391</v>
      </c>
    </row>
    <row spans="1:3" r="9">
      <c t="s" s="4" r="A9">
        <v>345</v>
      </c>
    </row>
    <row spans="1:3" r="10">
      <c t="s" s="3" r="A10">
        <v>374</v>
      </c>
    </row>
    <row spans="1:3" r="11">
      <c t="s" s="4" r="A11">
        <v>691</v>
      </c>
      <c t="n" s="7" r="B11">
        <v>20632</v>
      </c>
      <c t="n" s="6" r="C11">
        <v>14629</v>
      </c>
    </row>
    <row spans="1:3" r="12">
      <c t="s" s="4" r="A12">
        <v>694</v>
      </c>
      <c t="n" s="7" r="B12">
        <v>4547</v>
      </c>
      <c t="n" s="7" r="C12">
        <v>23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695</v>
      </c>
      <c t="s" s="2" r="B1">
        <v>71</v>
      </c>
      <c t="s" s="2" r="C1">
        <v>1</v>
      </c>
    </row>
    <row spans="1:5" r="2">
      <c t="s" s="2" r="B2">
        <v>72</v>
      </c>
      <c t="s" s="2" r="C2">
        <v>2</v>
      </c>
      <c t="s" s="2" r="D2">
        <v>72</v>
      </c>
      <c t="s" s="2" r="E2">
        <v>25</v>
      </c>
    </row>
    <row spans="1:5" r="3">
      <c t="s" s="3" r="A3">
        <v>696</v>
      </c>
    </row>
    <row spans="1:5" r="4">
      <c t="s" s="4" r="A4">
        <v>697</v>
      </c>
      <c t="n" s="7" r="C4">
        <v>1404</v>
      </c>
      <c t="n" s="7" r="D4">
        <v>1424</v>
      </c>
    </row>
    <row spans="1:5" r="5">
      <c t="s" s="4" r="A5">
        <v>698</v>
      </c>
      <c t="n" s="7" r="B5">
        <v>470</v>
      </c>
      <c t="n" s="6" r="C5">
        <v>-320</v>
      </c>
      <c t="n" s="7" r="D5">
        <v>470</v>
      </c>
    </row>
    <row spans="1:5" r="6">
      <c t="s" s="3" r="A6">
        <v>26</v>
      </c>
    </row>
    <row spans="1:5" r="7">
      <c t="s" s="4" r="A7">
        <v>39</v>
      </c>
      <c t="n" s="6" r="C7">
        <v>2467</v>
      </c>
      <c t="n" s="7" r="E7">
        <v>1721</v>
      </c>
    </row>
    <row spans="1:5" r="8">
      <c t="s" s="4" r="A8">
        <v>699</v>
      </c>
      <c t="n" s="6" r="C8">
        <v>87</v>
      </c>
    </row>
    <row spans="1:5" r="9">
      <c t="s" s="3" r="A9">
        <v>40</v>
      </c>
    </row>
    <row spans="1:5" r="10">
      <c t="s" s="4" r="A10">
        <v>55</v>
      </c>
      <c t="n" s="6" r="C10">
        <v>149</v>
      </c>
      <c t="n" s="6" r="E10">
        <v>659</v>
      </c>
    </row>
    <row spans="1:5" r="11">
      <c t="s" s="4" r="A11">
        <v>700</v>
      </c>
    </row>
    <row spans="1:5" r="12">
      <c t="s" s="3" r="A12">
        <v>26</v>
      </c>
    </row>
    <row spans="1:5" r="13">
      <c t="s" s="4" r="A13">
        <v>27</v>
      </c>
      <c t="n" s="6" r="C13">
        <v>2361</v>
      </c>
      <c t="n" s="6" r="E13">
        <v>1716</v>
      </c>
    </row>
    <row spans="1:5" r="14">
      <c t="s" s="4" r="A14">
        <v>29</v>
      </c>
      <c t="n" s="6" r="C14">
        <v>8</v>
      </c>
    </row>
    <row spans="1:5" r="15">
      <c t="s" s="4" r="A15">
        <v>32</v>
      </c>
      <c t="n" s="6" r="C15">
        <v>70</v>
      </c>
      <c t="n" s="6" r="E15">
        <v>5</v>
      </c>
    </row>
    <row spans="1:5" r="16">
      <c t="s" s="4" r="A16">
        <v>33</v>
      </c>
      <c t="n" s="6" r="C16">
        <v>1</v>
      </c>
    </row>
    <row spans="1:5" r="17">
      <c t="s" s="4" r="A17">
        <v>701</v>
      </c>
      <c t="n" s="6" r="C17">
        <v>27</v>
      </c>
    </row>
    <row spans="1:5" r="18">
      <c t="s" s="4" r="A18">
        <v>39</v>
      </c>
      <c t="n" s="6" r="C18">
        <v>2467</v>
      </c>
      <c t="n" s="6" r="E18">
        <v>1721</v>
      </c>
    </row>
    <row spans="1:5" r="19">
      <c t="s" s="3" r="A19">
        <v>40</v>
      </c>
    </row>
    <row spans="1:5" r="20">
      <c t="s" s="4" r="A20">
        <v>501</v>
      </c>
      <c t="n" s="6" r="E20">
        <v>655</v>
      </c>
    </row>
    <row spans="1:5" r="21">
      <c t="s" s="4" r="A21">
        <v>43</v>
      </c>
      <c t="n" s="6" r="C21">
        <v>105</v>
      </c>
    </row>
    <row spans="1:5" r="22">
      <c t="s" s="4" r="A22">
        <v>46</v>
      </c>
      <c t="n" s="6" r="C22">
        <v>8</v>
      </c>
    </row>
    <row spans="1:5" r="23">
      <c t="s" s="4" r="A23">
        <v>54</v>
      </c>
      <c t="n" s="6" r="C23">
        <v>36</v>
      </c>
      <c t="n" s="6" r="E23">
        <v>4</v>
      </c>
    </row>
    <row spans="1:5" r="24">
      <c t="s" s="4" r="A24">
        <v>55</v>
      </c>
      <c t="n" s="6" r="C24">
        <v>149</v>
      </c>
      <c t="n" s="7" r="E24">
        <v>659</v>
      </c>
    </row>
    <row spans="1:5" r="25">
      <c t="s" s="4" r="A25">
        <v>702</v>
      </c>
    </row>
    <row spans="1:5" r="26">
      <c t="s" s="3" r="A26">
        <v>696</v>
      </c>
    </row>
    <row spans="1:5" r="27">
      <c t="s" s="4" r="A27">
        <v>697</v>
      </c>
      <c t="n" s="6" r="C27">
        <v>1400</v>
      </c>
    </row>
    <row spans="1:5" r="28">
      <c t="s" s="4" r="A28">
        <v>698</v>
      </c>
      <c t="n" s="7" r="C28">
        <v>-31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5"/>
    <col customWidth="1" max="5" min="5" width="24"/>
    <col customWidth="1" max="6" min="6" width="25"/>
    <col customWidth="1" max="7" min="7" width="28"/>
    <col customWidth="1" max="8" min="8" width="24"/>
    <col customWidth="1" max="9" min="9" width="37"/>
    <col customWidth="1" max="10" min="10" width="37"/>
  </cols>
  <sheetData>
    <row spans="1:10" r="1">
      <c t="s" s="1" r="A1">
        <v>703</v>
      </c>
      <c t="s" s="2" r="B1">
        <v>704</v>
      </c>
      <c t="s" s="2" r="C1">
        <v>705</v>
      </c>
      <c t="s" s="2" r="D1">
        <v>706</v>
      </c>
      <c t="s" s="2" r="E1">
        <v>707</v>
      </c>
      <c t="s" s="2" r="F1">
        <v>708</v>
      </c>
      <c t="s" s="2" r="G1">
        <v>709</v>
      </c>
      <c t="s" s="2" r="H1">
        <v>710</v>
      </c>
      <c t="s" s="2" r="I1">
        <v>711</v>
      </c>
      <c t="s" s="2" r="J1">
        <v>554</v>
      </c>
    </row>
    <row spans="1:10" r="2">
      <c t="s" s="3" r="A2">
        <v>230</v>
      </c>
    </row>
    <row spans="1:10" r="3">
      <c t="s" s="4" r="A3">
        <v>712</v>
      </c>
      <c t="n" s="7" r="I3">
        <v>27032</v>
      </c>
      <c t="n" s="7" r="J3">
        <v>76014</v>
      </c>
    </row>
    <row spans="1:10" r="4">
      <c t="s" s="4" r="A4">
        <v>713</v>
      </c>
      <c t="n" s="7" r="I4">
        <v>27032</v>
      </c>
      <c t="n" s="7" r="J4">
        <v>60264</v>
      </c>
    </row>
    <row spans="1:10" r="5">
      <c t="s" s="4" r="A5">
        <v>714</v>
      </c>
      <c t="n" s="6" r="I5">
        <v>1086000</v>
      </c>
      <c t="n" s="6" r="J5">
        <v>486000</v>
      </c>
    </row>
    <row spans="1:10" r="6">
      <c t="s" s="4" r="A6">
        <v>715</v>
      </c>
      <c t="n" s="8" r="I6">
        <v>15.5</v>
      </c>
      <c t="n" s="7" r="J6">
        <v>15</v>
      </c>
    </row>
    <row spans="1:10" r="7">
      <c t="s" s="4" r="A7">
        <v>716</v>
      </c>
      <c t="n" s="7" r="I7">
        <v>16</v>
      </c>
      <c t="n" s="8" r="J7">
        <v>15.5</v>
      </c>
    </row>
    <row spans="1:10" r="8">
      <c t="s" s="4" r="A8">
        <v>717</v>
      </c>
      <c t="n" s="7" r="I8">
        <v>16940</v>
      </c>
      <c t="n" s="7" r="J8">
        <v>7452</v>
      </c>
    </row>
    <row spans="1:10" r="9">
      <c t="s" s="4" r="A9">
        <v>718</v>
      </c>
      <c t="n" s="6" r="I9">
        <v>2662</v>
      </c>
      <c t="n" s="6" r="J9">
        <v>45830</v>
      </c>
    </row>
    <row spans="1:10" r="10">
      <c t="s" s="4" r="A10">
        <v>719</v>
      </c>
      <c t="n" s="6" r="J10">
        <v>719</v>
      </c>
    </row>
    <row spans="1:10" r="11">
      <c t="s" s="4" r="A11">
        <v>720</v>
      </c>
      <c t="n" s="6" r="I11">
        <v>78</v>
      </c>
      <c t="n" s="6" r="J11">
        <v>1280</v>
      </c>
    </row>
    <row spans="1:10" r="12">
      <c t="s" s="4" r="A12">
        <v>721</v>
      </c>
      <c t="n" s="7" r="I12">
        <v>7352</v>
      </c>
      <c t="n" s="7" r="J12">
        <v>20733</v>
      </c>
    </row>
    <row spans="1:10" r="13">
      <c t="s" s="4" r="A13">
        <v>722</v>
      </c>
    </row>
    <row spans="1:10" r="14">
      <c t="s" s="3" r="A14">
        <v>230</v>
      </c>
    </row>
    <row spans="1:10" r="15">
      <c t="s" s="4" r="A15">
        <v>723</v>
      </c>
      <c t="n" s="6" r="H15">
        <v>16480</v>
      </c>
    </row>
    <row spans="1:10" r="16">
      <c t="s" s="4" r="A16">
        <v>712</v>
      </c>
      <c t="n" s="7" r="H16">
        <v>1769</v>
      </c>
    </row>
    <row spans="1:10" r="17">
      <c t="s" s="4" r="A17">
        <v>713</v>
      </c>
      <c t="n" s="7" r="H17">
        <v>1769</v>
      </c>
    </row>
    <row spans="1:10" r="18">
      <c t="s" s="4" r="A18">
        <v>724</v>
      </c>
    </row>
    <row spans="1:10" r="19">
      <c t="s" s="3" r="A19">
        <v>230</v>
      </c>
    </row>
    <row spans="1:10" r="20">
      <c t="s" s="4" r="A20">
        <v>725</v>
      </c>
      <c t="n" s="6" r="G20">
        <v>80</v>
      </c>
    </row>
    <row spans="1:10" r="21">
      <c t="s" s="4" r="A21">
        <v>712</v>
      </c>
      <c t="n" s="7" r="G21">
        <v>5050</v>
      </c>
    </row>
    <row spans="1:10" r="22">
      <c t="s" s="4" r="A22">
        <v>713</v>
      </c>
      <c t="n" s="7" r="G22">
        <v>5050</v>
      </c>
    </row>
    <row spans="1:10" r="23">
      <c t="s" s="4" r="A23">
        <v>726</v>
      </c>
    </row>
    <row spans="1:10" r="24">
      <c t="s" s="3" r="A24">
        <v>230</v>
      </c>
    </row>
    <row spans="1:10" r="25">
      <c t="s" s="4" r="A25">
        <v>723</v>
      </c>
      <c t="n" s="6" r="G25">
        <v>25817</v>
      </c>
    </row>
    <row spans="1:10" r="26">
      <c t="s" s="4" r="A26">
        <v>712</v>
      </c>
      <c t="n" s="7" r="G26">
        <v>4000</v>
      </c>
    </row>
    <row spans="1:10" r="27">
      <c t="s" s="4" r="A27">
        <v>713</v>
      </c>
      <c t="n" s="7" r="G27">
        <v>4000</v>
      </c>
    </row>
    <row spans="1:10" r="28">
      <c t="s" s="4" r="A28">
        <v>727</v>
      </c>
    </row>
    <row spans="1:10" r="29">
      <c t="s" s="3" r="A29">
        <v>230</v>
      </c>
    </row>
    <row spans="1:10" r="30">
      <c t="s" s="4" r="A30">
        <v>725</v>
      </c>
      <c t="n" s="6" r="F30">
        <v>20</v>
      </c>
    </row>
    <row spans="1:10" r="31">
      <c t="s" s="4" r="A31">
        <v>712</v>
      </c>
      <c t="n" s="7" r="F31">
        <v>1525</v>
      </c>
    </row>
    <row spans="1:10" r="32">
      <c t="s" s="4" r="A32">
        <v>713</v>
      </c>
      <c t="n" s="7" r="F32">
        <v>1525</v>
      </c>
    </row>
    <row spans="1:10" r="33">
      <c t="s" s="4" r="A33">
        <v>728</v>
      </c>
    </row>
    <row spans="1:10" r="34">
      <c t="s" s="3" r="A34">
        <v>230</v>
      </c>
    </row>
    <row spans="1:10" r="35">
      <c t="s" s="4" r="A35">
        <v>725</v>
      </c>
      <c t="n" s="6" r="F35">
        <v>20</v>
      </c>
    </row>
    <row spans="1:10" r="36">
      <c t="s" s="4" r="A36">
        <v>712</v>
      </c>
      <c t="n" s="7" r="F36">
        <v>1525</v>
      </c>
    </row>
    <row spans="1:10" r="37">
      <c t="s" s="4" r="A37">
        <v>713</v>
      </c>
      <c t="n" s="7" r="F37">
        <v>1525</v>
      </c>
    </row>
    <row spans="1:10" r="38">
      <c t="s" s="4" r="A38">
        <v>729</v>
      </c>
    </row>
    <row spans="1:10" r="39">
      <c t="s" s="3" r="A39">
        <v>230</v>
      </c>
    </row>
    <row spans="1:10" r="40">
      <c t="s" s="4" r="A40">
        <v>725</v>
      </c>
      <c t="n" s="6" r="E40">
        <v>95</v>
      </c>
    </row>
    <row spans="1:10" r="41">
      <c t="s" s="4" r="A41">
        <v>712</v>
      </c>
      <c t="n" s="7" r="E41">
        <v>7072</v>
      </c>
    </row>
    <row spans="1:10" r="42">
      <c t="s" s="4" r="A42">
        <v>713</v>
      </c>
      <c t="n" s="7" r="E42">
        <v>7072</v>
      </c>
    </row>
    <row spans="1:10" r="43">
      <c t="s" s="4" r="A43">
        <v>730</v>
      </c>
    </row>
    <row spans="1:10" r="44">
      <c t="s" s="3" r="A44">
        <v>230</v>
      </c>
    </row>
    <row spans="1:10" r="45">
      <c t="s" s="4" r="A45">
        <v>725</v>
      </c>
      <c t="n" s="6" r="E45">
        <v>17</v>
      </c>
    </row>
    <row spans="1:10" r="46">
      <c t="s" s="4" r="A46">
        <v>712</v>
      </c>
      <c t="n" s="7" r="E46">
        <v>667</v>
      </c>
    </row>
    <row spans="1:10" r="47">
      <c t="s" s="4" r="A47">
        <v>713</v>
      </c>
      <c t="n" s="7" r="E47">
        <v>667</v>
      </c>
    </row>
    <row spans="1:10" r="48">
      <c t="s" s="4" r="A48">
        <v>731</v>
      </c>
    </row>
    <row spans="1:10" r="49">
      <c t="s" s="3" r="A49">
        <v>230</v>
      </c>
    </row>
    <row spans="1:10" r="50">
      <c t="s" s="4" r="A50">
        <v>725</v>
      </c>
      <c t="n" s="6" r="D50">
        <v>12</v>
      </c>
    </row>
    <row spans="1:10" r="51">
      <c t="s" s="4" r="A51">
        <v>712</v>
      </c>
      <c t="n" s="7" r="D51">
        <v>582</v>
      </c>
    </row>
    <row spans="1:10" r="52">
      <c t="s" s="4" r="A52">
        <v>713</v>
      </c>
      <c t="n" s="7" r="D52">
        <v>582</v>
      </c>
    </row>
    <row spans="1:10" r="53">
      <c t="s" s="4" r="A53">
        <v>732</v>
      </c>
    </row>
    <row spans="1:10" r="54">
      <c t="s" s="3" r="A54">
        <v>230</v>
      </c>
    </row>
    <row spans="1:10" r="55">
      <c t="s" s="4" r="A55">
        <v>733</v>
      </c>
      <c t="n" s="13" r="C55">
        <v>18.8</v>
      </c>
    </row>
    <row spans="1:10" r="56">
      <c t="s" s="4" r="A56">
        <v>712</v>
      </c>
      <c t="n" s="7" r="C56">
        <v>900</v>
      </c>
    </row>
    <row spans="1:10" r="57">
      <c t="s" s="4" r="A57">
        <v>713</v>
      </c>
      <c t="n" s="7" r="C57">
        <v>900</v>
      </c>
    </row>
    <row spans="1:10" r="58">
      <c t="s" s="4" r="A58">
        <v>734</v>
      </c>
    </row>
    <row spans="1:10" r="59">
      <c t="s" s="3" r="A59">
        <v>230</v>
      </c>
    </row>
    <row spans="1:10" r="60">
      <c t="s" s="4" r="A60">
        <v>725</v>
      </c>
      <c t="n" s="6" r="B60">
        <v>95</v>
      </c>
    </row>
    <row spans="1:10" r="61">
      <c t="s" s="4" r="A61">
        <v>712</v>
      </c>
      <c t="n" s="7" r="B61">
        <v>3942</v>
      </c>
    </row>
    <row spans="1:10" r="62">
      <c t="s" s="4" r="A62">
        <v>713</v>
      </c>
      <c t="n" s="7" r="B62">
        <v>39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2"/>
    <col customWidth="1" max="6" min="6" width="22"/>
    <col customWidth="1" max="7" min="7" width="24"/>
    <col customWidth="1" max="8" min="8" width="25"/>
    <col customWidth="1" max="9" min="9" width="24"/>
    <col customWidth="1" max="10" min="10" width="25"/>
    <col customWidth="1" max="11" min="11" width="37"/>
    <col customWidth="1" max="12" min="12" width="37"/>
  </cols>
  <sheetData>
    <row spans="1:12" r="1">
      <c t="s" s="1" r="A1">
        <v>735</v>
      </c>
      <c t="s" s="2" r="B1">
        <v>736</v>
      </c>
      <c t="s" s="2" r="C1">
        <v>737</v>
      </c>
      <c t="s" s="2" r="D1">
        <v>738</v>
      </c>
      <c t="s" s="2" r="E1">
        <v>739</v>
      </c>
      <c t="s" s="2" r="F1">
        <v>740</v>
      </c>
      <c t="s" s="2" r="G1">
        <v>741</v>
      </c>
      <c t="s" s="2" r="H1">
        <v>742</v>
      </c>
      <c t="s" s="2" r="I1">
        <v>743</v>
      </c>
      <c t="s" s="2" r="J1">
        <v>744</v>
      </c>
      <c t="s" s="2" r="K1">
        <v>711</v>
      </c>
      <c t="s" s="2" r="L1">
        <v>554</v>
      </c>
    </row>
    <row spans="1:12" r="2">
      <c t="s" s="3" r="A2">
        <v>230</v>
      </c>
    </row>
    <row spans="1:12" r="3">
      <c t="s" s="4" r="A3">
        <v>712</v>
      </c>
      <c t="n" s="7" r="K3">
        <v>27032</v>
      </c>
      <c t="n" s="7" r="L3">
        <v>76014</v>
      </c>
    </row>
    <row spans="1:12" r="4">
      <c t="s" s="4" r="A4">
        <v>713</v>
      </c>
      <c t="n" s="7" r="K4">
        <v>27032</v>
      </c>
      <c t="n" s="7" r="L4">
        <v>60264</v>
      </c>
    </row>
    <row spans="1:12" r="5">
      <c t="s" s="4" r="A5">
        <v>714</v>
      </c>
      <c t="n" s="6" r="K5">
        <v>1086000</v>
      </c>
      <c t="n" s="6" r="L5">
        <v>486000</v>
      </c>
    </row>
    <row spans="1:12" r="6">
      <c t="s" s="4" r="A6">
        <v>715</v>
      </c>
      <c t="n" s="8" r="K6">
        <v>15.5</v>
      </c>
      <c t="n" s="7" r="L6">
        <v>15</v>
      </c>
    </row>
    <row spans="1:12" r="7">
      <c t="s" s="4" r="A7">
        <v>716</v>
      </c>
      <c t="n" s="7" r="K7">
        <v>16</v>
      </c>
      <c t="n" s="8" r="L7">
        <v>15.5</v>
      </c>
    </row>
    <row spans="1:12" r="8">
      <c t="s" s="4" r="A8">
        <v>717</v>
      </c>
      <c t="n" s="7" r="K8">
        <v>16940</v>
      </c>
      <c t="n" s="7" r="L8">
        <v>7452</v>
      </c>
    </row>
    <row spans="1:12" r="9">
      <c t="s" s="4" r="A9">
        <v>718</v>
      </c>
      <c t="n" s="6" r="K9">
        <v>2662</v>
      </c>
      <c t="n" s="6" r="L9">
        <v>45830</v>
      </c>
    </row>
    <row spans="1:12" r="10">
      <c t="s" s="4" r="A10">
        <v>719</v>
      </c>
      <c t="n" s="6" r="L10">
        <v>719</v>
      </c>
    </row>
    <row spans="1:12" r="11">
      <c t="s" s="4" r="A11">
        <v>720</v>
      </c>
      <c t="n" s="6" r="K11">
        <v>78</v>
      </c>
      <c t="n" s="6" r="L11">
        <v>1280</v>
      </c>
    </row>
    <row spans="1:12" r="12">
      <c t="s" s="4" r="A12">
        <v>721</v>
      </c>
      <c t="n" s="7" r="K12">
        <v>7352</v>
      </c>
      <c t="n" s="7" r="L12">
        <v>20733</v>
      </c>
    </row>
    <row spans="1:12" r="13">
      <c t="s" s="4" r="A13">
        <v>745</v>
      </c>
    </row>
    <row spans="1:12" r="14">
      <c t="s" s="3" r="A14">
        <v>230</v>
      </c>
    </row>
    <row spans="1:12" r="15">
      <c t="s" s="4" r="A15">
        <v>725</v>
      </c>
      <c t="n" s="6" r="J15">
        <v>24</v>
      </c>
    </row>
    <row spans="1:12" r="16">
      <c t="s" s="4" r="A16">
        <v>712</v>
      </c>
      <c t="n" s="7" r="J16">
        <v>2148</v>
      </c>
    </row>
    <row spans="1:12" r="17">
      <c t="s" s="4" r="A17">
        <v>713</v>
      </c>
      <c t="n" s="7" r="J17">
        <v>2148</v>
      </c>
    </row>
    <row spans="1:12" r="18">
      <c t="s" s="4" r="A18">
        <v>746</v>
      </c>
    </row>
    <row spans="1:12" r="19">
      <c t="s" s="3" r="A19">
        <v>230</v>
      </c>
    </row>
    <row spans="1:12" r="20">
      <c t="s" s="4" r="A20">
        <v>723</v>
      </c>
      <c t="n" s="6" r="I20">
        <v>22293</v>
      </c>
    </row>
    <row spans="1:12" r="21">
      <c t="s" s="4" r="A21">
        <v>712</v>
      </c>
      <c t="n" s="7" r="I21">
        <v>3416</v>
      </c>
    </row>
    <row spans="1:12" r="22">
      <c t="s" s="4" r="A22">
        <v>713</v>
      </c>
      <c t="n" s="7" r="I22">
        <v>3416</v>
      </c>
    </row>
    <row spans="1:12" r="23">
      <c t="s" s="4" r="A23">
        <v>747</v>
      </c>
    </row>
    <row spans="1:12" r="24">
      <c t="s" s="3" r="A24">
        <v>230</v>
      </c>
    </row>
    <row spans="1:12" r="25">
      <c t="s" s="4" r="A25">
        <v>725</v>
      </c>
      <c t="n" s="6" r="H25">
        <v>164</v>
      </c>
    </row>
    <row spans="1:12" r="26">
      <c t="s" s="4" r="A26">
        <v>712</v>
      </c>
      <c t="n" s="7" r="H26">
        <v>10900</v>
      </c>
    </row>
    <row spans="1:12" r="27">
      <c t="s" s="4" r="A27">
        <v>713</v>
      </c>
      <c t="n" s="7" r="H27">
        <v>10900</v>
      </c>
    </row>
    <row spans="1:12" r="28">
      <c t="s" s="4" r="A28">
        <v>748</v>
      </c>
    </row>
    <row spans="1:12" r="29">
      <c t="s" s="3" r="A29">
        <v>230</v>
      </c>
    </row>
    <row spans="1:12" r="30">
      <c t="s" s="4" r="A30">
        <v>725</v>
      </c>
      <c t="n" s="6" r="G30">
        <v>62</v>
      </c>
    </row>
    <row spans="1:12" r="31">
      <c t="s" s="4" r="A31">
        <v>712</v>
      </c>
      <c t="n" s="7" r="G31">
        <v>4464</v>
      </c>
    </row>
    <row spans="1:12" r="32">
      <c t="s" s="4" r="A32">
        <v>713</v>
      </c>
      <c t="n" s="7" r="G32">
        <v>4464</v>
      </c>
    </row>
    <row spans="1:12" r="33">
      <c t="s" s="4" r="A33">
        <v>749</v>
      </c>
    </row>
    <row spans="1:12" r="34">
      <c t="s" s="3" r="A34">
        <v>230</v>
      </c>
    </row>
    <row spans="1:12" r="35">
      <c t="s" s="4" r="A35">
        <v>733</v>
      </c>
      <c t="n" s="11" r="F35">
        <v>1.13</v>
      </c>
    </row>
    <row spans="1:12" r="36">
      <c t="s" s="4" r="A36">
        <v>712</v>
      </c>
      <c t="n" s="7" r="F36">
        <v>263</v>
      </c>
    </row>
    <row spans="1:12" r="37">
      <c t="s" s="4" r="A37">
        <v>713</v>
      </c>
      <c t="n" s="7" r="F37">
        <v>263</v>
      </c>
    </row>
    <row spans="1:12" r="38">
      <c t="s" s="4" r="A38">
        <v>750</v>
      </c>
    </row>
    <row spans="1:12" r="39">
      <c t="s" s="3" r="A39">
        <v>230</v>
      </c>
    </row>
    <row spans="1:12" r="40">
      <c t="s" s="4" r="A40">
        <v>733</v>
      </c>
      <c t="n" s="11" r="E40">
        <v>1.95</v>
      </c>
    </row>
    <row spans="1:12" r="41">
      <c t="s" s="4" r="A41">
        <v>712</v>
      </c>
      <c t="n" s="7" r="E41">
        <v>500</v>
      </c>
    </row>
    <row spans="1:12" r="42">
      <c t="s" s="4" r="A42">
        <v>713</v>
      </c>
      <c t="n" s="7" r="E42">
        <v>500</v>
      </c>
    </row>
    <row spans="1:12" r="43">
      <c t="s" s="4" r="A43">
        <v>751</v>
      </c>
    </row>
    <row spans="1:12" r="44">
      <c t="s" s="3" r="A44">
        <v>230</v>
      </c>
    </row>
    <row spans="1:12" r="45">
      <c t="s" s="4" r="A45">
        <v>725</v>
      </c>
      <c t="n" s="6" r="D45">
        <v>10</v>
      </c>
    </row>
    <row spans="1:12" r="46">
      <c t="s" s="4" r="A46">
        <v>712</v>
      </c>
      <c t="n" s="7" r="D46">
        <v>420</v>
      </c>
    </row>
    <row spans="1:12" r="47">
      <c t="s" s="4" r="A47">
        <v>713</v>
      </c>
      <c t="n" s="7" r="D47">
        <v>420</v>
      </c>
    </row>
    <row spans="1:12" r="48">
      <c t="s" s="4" r="A48">
        <v>752</v>
      </c>
    </row>
    <row spans="1:12" r="49">
      <c t="s" s="3" r="A49">
        <v>230</v>
      </c>
    </row>
    <row spans="1:12" r="50">
      <c t="s" s="4" r="A50">
        <v>725</v>
      </c>
      <c t="n" s="6" r="D50">
        <v>18</v>
      </c>
    </row>
    <row spans="1:12" r="51">
      <c t="s" s="4" r="A51">
        <v>712</v>
      </c>
      <c t="n" s="7" r="D51">
        <v>774</v>
      </c>
    </row>
    <row spans="1:12" r="52">
      <c t="s" s="4" r="A52">
        <v>713</v>
      </c>
      <c t="n" s="7" r="D52">
        <v>774</v>
      </c>
    </row>
    <row spans="1:12" r="53">
      <c t="s" s="4" r="A53">
        <v>753</v>
      </c>
    </row>
    <row spans="1:12" r="54">
      <c t="s" s="3" r="A54">
        <v>230</v>
      </c>
    </row>
    <row spans="1:12" r="55">
      <c t="s" s="4" r="A55">
        <v>723</v>
      </c>
      <c t="n" s="6" r="C55">
        <v>296967</v>
      </c>
    </row>
    <row spans="1:12" r="56">
      <c t="s" s="4" r="A56">
        <v>712</v>
      </c>
      <c t="n" s="7" r="C56">
        <v>52500</v>
      </c>
    </row>
    <row spans="1:12" r="57">
      <c t="s" s="4" r="A57">
        <v>713</v>
      </c>
      <c t="n" s="7" r="C57">
        <v>36750</v>
      </c>
    </row>
    <row spans="1:12" r="58">
      <c t="s" s="4" r="A58">
        <v>754</v>
      </c>
    </row>
    <row spans="1:12" r="59">
      <c t="s" s="3" r="A59">
        <v>230</v>
      </c>
    </row>
    <row spans="1:12" r="60">
      <c t="s" s="4" r="A60">
        <v>725</v>
      </c>
      <c t="n" s="6" r="B60">
        <v>12</v>
      </c>
    </row>
    <row spans="1:12" r="61">
      <c t="s" s="4" r="A61">
        <v>712</v>
      </c>
      <c t="n" s="7" r="B61">
        <v>629</v>
      </c>
    </row>
    <row spans="1:12" r="62">
      <c t="s" s="4" r="A62">
        <v>713</v>
      </c>
      <c t="n" s="7" r="B62">
        <v>6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5</v>
      </c>
      <c t="s" s="2" r="B1">
        <v>1</v>
      </c>
    </row>
    <row spans="1:3" r="2">
      <c t="s" s="2" r="B2">
        <v>2</v>
      </c>
      <c t="s" s="2" r="C2">
        <v>72</v>
      </c>
    </row>
    <row spans="1:3" r="3">
      <c t="s" s="3" r="A3">
        <v>230</v>
      </c>
    </row>
    <row spans="1:3" r="4">
      <c t="s" s="4" r="A4">
        <v>756</v>
      </c>
      <c t="n" s="7" r="B4">
        <v>25822</v>
      </c>
      <c t="n" s="7" r="C4">
        <v>64921</v>
      </c>
    </row>
    <row spans="1:3" r="5">
      <c t="s" s="4" r="A5">
        <v>757</v>
      </c>
      <c t="n" s="6" r="B5">
        <v>1386</v>
      </c>
      <c t="n" s="6" r="C5">
        <v>12735</v>
      </c>
    </row>
    <row spans="1:3" r="6">
      <c t="s" s="4" r="A6">
        <v>758</v>
      </c>
      <c t="n" s="6" r="B6">
        <v>-176</v>
      </c>
      <c t="n" s="6" r="C6">
        <v>-1642</v>
      </c>
    </row>
    <row spans="1:3" r="7">
      <c t="s" s="4" r="A7">
        <v>759</v>
      </c>
      <c t="n" s="6" r="C7">
        <v>-719</v>
      </c>
    </row>
    <row spans="1:3" r="8">
      <c t="s" s="4" r="A8">
        <v>760</v>
      </c>
      <c t="n" s="6" r="B8">
        <v>-78</v>
      </c>
      <c t="n" s="6" r="C8">
        <v>-1280</v>
      </c>
    </row>
    <row spans="1:3" r="9">
      <c t="s" s="4" r="A9">
        <v>761</v>
      </c>
      <c t="n" s="6" r="B9">
        <v>26954</v>
      </c>
      <c t="n" s="6" r="C9">
        <v>74015</v>
      </c>
    </row>
    <row spans="1:3" r="10">
      <c t="s" s="4" r="A10">
        <v>762</v>
      </c>
      <c t="n" s="6" r="B10">
        <v>-16940</v>
      </c>
      <c t="n" s="6" r="C10">
        <v>-7452</v>
      </c>
    </row>
    <row spans="1:3" r="11">
      <c t="s" s="4" r="A11">
        <v>763</v>
      </c>
      <c t="n" s="6" r="B11">
        <v>-2662</v>
      </c>
      <c t="n" s="6" r="C11">
        <v>-45830</v>
      </c>
    </row>
    <row spans="1:3" r="12">
      <c t="s" s="4" r="A12">
        <v>764</v>
      </c>
      <c t="n" s="7" r="B12">
        <v>7352</v>
      </c>
      <c t="n" s="7" r="C12">
        <v>20733</v>
      </c>
    </row>
    <row spans="1:3" r="13">
      <c t="s" s="4" r="A13">
        <v>765</v>
      </c>
      <c t="n" s="8" r="B13">
        <v>15.5</v>
      </c>
      <c t="n" s="7" r="C13">
        <v>15</v>
      </c>
    </row>
    <row spans="1:3" r="14">
      <c t="s" s="4" r="A14">
        <v>766</v>
      </c>
      <c t="n" s="7" r="B14">
        <v>16</v>
      </c>
      <c t="n" s="8" r="C14">
        <v>1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767</v>
      </c>
      <c t="s" s="2" r="B1">
        <v>768</v>
      </c>
      <c t="s" s="2" r="C1">
        <v>2</v>
      </c>
      <c t="s" s="2" r="D1">
        <v>72</v>
      </c>
    </row>
    <row spans="1:4" r="2">
      <c t="s" s="3" r="A2">
        <v>769</v>
      </c>
    </row>
    <row spans="1:4" r="3">
      <c t="s" s="4" r="A3">
        <v>770</v>
      </c>
      <c t="n" s="10" r="C3">
        <v>0.72</v>
      </c>
      <c t="n" s="10" r="D3">
        <v>0.6975</v>
      </c>
    </row>
    <row spans="1:4" r="4">
      <c t="s" s="4" r="A4">
        <v>771</v>
      </c>
    </row>
    <row spans="1:4" r="5">
      <c t="s" s="3" r="A5">
        <v>769</v>
      </c>
    </row>
    <row spans="1:4" r="6">
      <c t="s" s="4" r="A6">
        <v>770</v>
      </c>
      <c t="n" s="10" r="B6">
        <v>0.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 OF SHARE</vt:lpstr>
      <vt:lpstr>CONSOLIDATED STATEMENTS OF CASH</vt:lpstr>
      <vt:lpstr>ORGANIZATION</vt:lpstr>
      <vt:lpstr>PRINCIPAL ACTIVITY AND SIGNIFIC</vt:lpstr>
      <vt:lpstr>SEGMENT REPORTING</vt:lpstr>
      <vt:lpstr>REAL ESTATE INVESTMENTS</vt:lpstr>
      <vt:lpstr>NOTES RECEIVABLE</vt:lpstr>
      <vt:lpstr>LEASE INTANGIBLES</vt:lpstr>
      <vt:lpstr>LINES OF CREDIT</vt:lpstr>
      <vt:lpstr>MORTGAGE NOTES PAYABLE</vt:lpstr>
      <vt:lpstr>HEDGING ACTIVITIES</vt:lpstr>
      <vt:lpstr>FAIR VALUE MEASUREMENT</vt:lpstr>
      <vt:lpstr>NONCONTROLLING INTEREST OF UNIT</vt:lpstr>
      <vt:lpstr>REDEMPTION PLANS</vt:lpstr>
      <vt:lpstr>BENEFICIAL INTEREST</vt:lpstr>
      <vt:lpstr>DIVIDEND REINVESTMENT PLAN</vt:lpstr>
      <vt:lpstr>RELATED PARTY TRANSACTIONS</vt:lpstr>
      <vt:lpstr>RENTALS UNDER OPERATING LEASES </vt:lpstr>
      <vt:lpstr>COMMITMENTS AND CONTINGENCIES</vt:lpstr>
      <vt:lpstr>DISPOSITIONS</vt:lpstr>
      <vt:lpstr>BUSINESS COMBINATIONS AND ACQUI</vt:lpstr>
      <vt:lpstr>SUBSEQUENT EVENTS</vt:lpstr>
      <vt:lpstr>PRINCIPAL ACTIVITY AND SIGNIF27</vt:lpstr>
      <vt:lpstr>PRINCIPAL ACTIVITY AND SIGNIF28</vt:lpstr>
      <vt:lpstr>SEGMENT REPORTING (Tables)</vt:lpstr>
      <vt:lpstr>REAL ESTATE INVESTMENTS (Tables</vt:lpstr>
      <vt:lpstr>LEASE INTANGIBLES (Tables)</vt:lpstr>
      <vt:lpstr>MORTGAGE NOTES PAYABLE (Tables)</vt:lpstr>
      <vt:lpstr>FAIR VALUE MEASUREMENT (Tables)</vt:lpstr>
      <vt:lpstr>RELATED PARTY TRANSACTIONS (Tab</vt:lpstr>
      <vt:lpstr>DISPOSITIONS (Tables)</vt:lpstr>
      <vt:lpstr>BUSINESS COMBINATIONS AND ACQ36</vt:lpstr>
      <vt:lpstr>Organization - Additional Infor</vt:lpstr>
      <vt:lpstr>Principal Activity and Signif38</vt:lpstr>
      <vt:lpstr>Principal Activity and Signif39</vt:lpstr>
      <vt:lpstr>Principal Activity and Signif40</vt:lpstr>
      <vt:lpstr>Segment Reporting - Additional </vt:lpstr>
      <vt:lpstr>Segment Reporting - Summary of </vt:lpstr>
      <vt:lpstr>Segment Reporting - Summary o43</vt:lpstr>
      <vt:lpstr>Real Estate Investments - Summa</vt:lpstr>
      <vt:lpstr>Real Estate Investments - Addit</vt:lpstr>
      <vt:lpstr>Notes Receivable (Details)</vt:lpstr>
      <vt:lpstr>Lease Intangibles - Schedule of</vt:lpstr>
      <vt:lpstr>Lease Intangibles - Schedule 48</vt:lpstr>
      <vt:lpstr>Lines of Credit - Additional In</vt:lpstr>
      <vt:lpstr>Mortgage Notes Payable - Summar</vt:lpstr>
      <vt:lpstr>Mortgage Notes Payable - Schedu</vt:lpstr>
      <vt:lpstr>Hedging Activities - Additional</vt:lpstr>
      <vt:lpstr>Fair Value Measurement - Carryi</vt:lpstr>
      <vt:lpstr>Fair Value Measurement - Schedu</vt:lpstr>
      <vt:lpstr>Fair Value Measurement - Fair V</vt:lpstr>
      <vt:lpstr>Fair Value Measurement - Additi</vt:lpstr>
      <vt:lpstr>Noncontrolling Interest of Un57</vt:lpstr>
      <vt:lpstr>Redemption Plans - Additional I</vt:lpstr>
      <vt:lpstr>Beneficial Interest - Additiona</vt:lpstr>
      <vt:lpstr>Dividend Reinvestment Plan - Ad</vt:lpstr>
      <vt:lpstr>Related Party Transactions - Pr</vt:lpstr>
      <vt:lpstr>Related Party Transactions - Ad</vt:lpstr>
      <vt:lpstr>Rentals under Operating Lease63</vt:lpstr>
      <vt:lpstr>Dispositions - Additional Infor</vt:lpstr>
      <vt:lpstr>Business Combinations and Acq65</vt:lpstr>
      <vt:lpstr>Business Combinations and Acq66</vt:lpstr>
      <vt:lpstr>Business Combinations and Acq6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2:09:34Z</dcterms:created>
  <dcterms:modified xmlns:dcterms="http://purl.org/dc/terms/" xmlns:xsi="http://www.w3.org/2001/XMLSchema-instance" xsi:type="dcterms:W3CDTF">2016-11-08T12:09:34Z</dcterms:modified>
  <dc:title xmlns:dc="http://purl.org/dc/elements/1.1/">Untitled</dc:title>
  <dc:description xmlns:dc="http://purl.org/dc/elements/1.1/"/>
  <dc:subject xmlns:dc="http://purl.org/dc/elements/1.1/"/>
  <cp:keywords/>
  <cp:category/>
</cp:coreProperties>
</file>